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_Pa" sheetId="5" r:id="rId5"/>
    <s:sheet name="Consolidated Statements of Cash" sheetId="6" r:id="rId6"/>
    <s:sheet name="Summary of Significant Accounti" sheetId="7" r:id="rId7"/>
    <s:sheet name="Newly Issued Accounting Pronoun" sheetId="8" r:id="rId8"/>
    <s:sheet name="Marketable Securities" sheetId="9" r:id="rId9"/>
    <s:sheet name="Inventories" sheetId="10" r:id="rId10"/>
    <s:sheet name="Acquisitions" sheetId="11" r:id="rId11"/>
    <s:sheet name="Goodwill and Intangible Assets" sheetId="12" r:id="rId12"/>
    <s:sheet name="Long-Term Contingent Considerat" sheetId="13" r:id="rId13"/>
    <s:sheet name="Income Taxes" sheetId="14" r:id="rId14"/>
    <s:sheet name="Other Assets and Liabilities" sheetId="15" r:id="rId15"/>
    <s:sheet name="Net Income (Loss) Per Share" sheetId="16" r:id="rId16"/>
    <s:sheet name="Comprehensive Income (Loss)" sheetId="17" r:id="rId17"/>
    <s:sheet name="Shareholders' Equity" sheetId="18" r:id="rId18"/>
    <s:sheet name="Company Operations by Product, " sheetId="19" r:id="rId19"/>
    <s:sheet name="Related Party Transactions" sheetId="20" r:id="rId20"/>
    <s:sheet name="Contingent Liabilities and Comm" sheetId="21" r:id="rId21"/>
    <s:sheet name="Summary of Significant Accoun22" sheetId="22" r:id="rId22"/>
    <s:sheet name="Marketable Securities (Tables)" sheetId="23" r:id="rId23"/>
    <s:sheet name="Inventories (Tables)" sheetId="24" r:id="rId24"/>
    <s:sheet name="Acquisitions (Tables)" sheetId="25" r:id="rId25"/>
    <s:sheet name="Goodwill and Intangible Assets " sheetId="26" r:id="rId26"/>
    <s:sheet name="Long-Term Contingent Consider27" sheetId="27" r:id="rId27"/>
    <s:sheet name="Income Taxes (Tables)" sheetId="28" r:id="rId28"/>
    <s:sheet name="Other Assets and Liabilities (T" sheetId="29" r:id="rId29"/>
    <s:sheet name="Net Income (Loss) Per Share (Ta" sheetId="30" r:id="rId30"/>
    <s:sheet name="Comprehensive Income (Loss) (Ta" sheetId="31" r:id="rId31"/>
    <s:sheet name="Shareholders' Equity (Tables)" sheetId="32" r:id="rId32"/>
    <s:sheet name="Company Operations by Product33" sheetId="33" r:id="rId33"/>
    <s:sheet name="Marketable Securities (Details)" sheetId="34" r:id="rId34"/>
    <s:sheet name="Inventories (Details)" sheetId="35" r:id="rId35"/>
    <s:sheet name="Acquisitions (Details)" sheetId="36" r:id="rId36"/>
    <s:sheet name="Acquisitions (Details Textual)" sheetId="37" r:id="rId37"/>
    <s:sheet name="Goodwill and Intangible Asset38" sheetId="38" r:id="rId38"/>
    <s:sheet name="Goodwill and Intangible Asset39" sheetId="39" r:id="rId39"/>
    <s:sheet name="Goodwill and Intangible Asset40" sheetId="40" r:id="rId40"/>
    <s:sheet name="Goodwill and Intangible Asset41" sheetId="41" r:id="rId41"/>
    <s:sheet name="Long-Term Contingent Consider42" sheetId="42" r:id="rId42"/>
    <s:sheet name="Long-Term Contingent Consider43" sheetId="43" r:id="rId43"/>
    <s:sheet name="Long-Term Contingent Consider44" sheetId="44" r:id="rId44"/>
    <s:sheet name="Income Taxes (Details)" sheetId="45" r:id="rId45"/>
    <s:sheet name="Income Taxes (Details 1)" sheetId="46" r:id="rId46"/>
    <s:sheet name="Income Taxes (Details Textual)" sheetId="47" r:id="rId47"/>
    <s:sheet name="Other Assets and Liabilities (D" sheetId="48" r:id="rId48"/>
    <s:sheet name="Other Assets and Liabilities 49" sheetId="49" r:id="rId49"/>
    <s:sheet name="Other Assets and Liabilities 50" sheetId="50" r:id="rId50"/>
    <s:sheet name="Other Assets and Liabilities 51" sheetId="51" r:id="rId51"/>
    <s:sheet name="Net Income (Loss) Per Share (De" sheetId="52" r:id="rId52"/>
    <s:sheet name="Net Income (Loss) Per Share (53" sheetId="53" r:id="rId53"/>
    <s:sheet name="Comprehensive Income (Loss) (De" sheetId="54" r:id="rId54"/>
    <s:sheet name="Shareholders' Equity (Details)" sheetId="55" r:id="rId55"/>
    <s:sheet name="Company Operations by Product56" sheetId="56" r:id="rId56"/>
    <s:sheet name="Company Operations by Product57" sheetId="57" r:id="rId57"/>
    <s:sheet name="Company Operations by Product58" sheetId="58" r:id="rId58"/>
    <s:sheet name="Related Party Transactions (Det" sheetId="59" r:id="rId59"/>
  </s:sheets>
  <s:definedNames/>
  <s:calcPr calcId="124519" calcMode="auto" fullCalcOnLoad="1"/>
</s:workbook>
</file>

<file path=xl/sharedStrings.xml><?xml version="1.0" encoding="utf-8"?>
<sst xmlns="http://schemas.openxmlformats.org/spreadsheetml/2006/main" uniqueCount="487">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FLAMEL TECHNOLOGIES SA</t>
  </si>
  <si>
    <t>Entity Central Index Key</t>
  </si>
  <si>
    <t>Current Fiscal Year End Date</t>
  </si>
  <si>
    <t>--12-31</t>
  </si>
  <si>
    <t>Entity Filer Category</t>
  </si>
  <si>
    <t>Large Accelerated Filer</t>
  </si>
  <si>
    <t>Trading Symbol</t>
  </si>
  <si>
    <t>FLML</t>
  </si>
  <si>
    <t>Entity Common Stock, Shares Outstanding</t>
  </si>
  <si>
    <t>Consolidated Statements of Income (Loss) - USD ($) shares in Thousands, $ in Thousands</t>
  </si>
  <si>
    <t>Mar. 31, 2016</t>
  </si>
  <si>
    <t>Mar. 31, 2015</t>
  </si>
  <si>
    <t>Revenues:</t>
  </si>
  <si>
    <t>Product sales and services</t>
  </si>
  <si>
    <t>License and research revenue</t>
  </si>
  <si>
    <t>Total</t>
  </si>
  <si>
    <t>Operating expenses:</t>
  </si>
  <si>
    <t>Cost of products and services sold</t>
  </si>
  <si>
    <t>Research and development expenses</t>
  </si>
  <si>
    <t>Selling, general and administrative expenses</t>
  </si>
  <si>
    <t>Intangible asset amortization</t>
  </si>
  <si>
    <t>Changes in fair value of related party acquisition-related contingent consideration</t>
  </si>
  <si>
    <t>Operating income</t>
  </si>
  <si>
    <t>Investment Income</t>
  </si>
  <si>
    <t>Interest Expense</t>
  </si>
  <si>
    <t>Interest Expense - changes in fair value of related party financing-relatedcontingent consideration</t>
  </si>
  <si>
    <t>Foreign exchange gain (loss)</t>
  </si>
  <si>
    <t>Income before income taxes</t>
  </si>
  <si>
    <t>Income tax provision</t>
  </si>
  <si>
    <t>Net income (loss)</t>
  </si>
  <si>
    <t>Earnings (loss) per share - Basic:</t>
  </si>
  <si>
    <t>Net income (loss) per share - Basic (in dollars per share)</t>
  </si>
  <si>
    <t>Earnings (loss) per share - Diluted:</t>
  </si>
  <si>
    <t>Net income (loss) per share - Diluted (in dollars per share)</t>
  </si>
  <si>
    <t>Earnings (loss) per share</t>
  </si>
  <si>
    <t>Weighted average number of shares outstanding - Basic (in shares)</t>
  </si>
  <si>
    <t>Weighted average number of shares outstanding - Diluted (in shares)</t>
  </si>
  <si>
    <t>Consolidated Statements of Comprehensive Loss - USD ($) $ in Thousands</t>
  </si>
  <si>
    <t>Net income/(loss)</t>
  </si>
  <si>
    <t>Other comprehensive income/(loss), net of tax:</t>
  </si>
  <si>
    <t>Foreign currency translation gain/(loss), net</t>
  </si>
  <si>
    <t>Unrealized gains on marketable securities</t>
  </si>
  <si>
    <t>Total other comprehensive income/(loss), net of tax</t>
  </si>
  <si>
    <t>Total comprehensive loss</t>
  </si>
  <si>
    <t>Consolidated Balance Sheets - USD ($) $ in Thousands</t>
  </si>
  <si>
    <t>Dec. 31, 2015</t>
  </si>
  <si>
    <t>Current assets:</t>
  </si>
  <si>
    <t>Cash and cash equivalents</t>
  </si>
  <si>
    <t>Marketable securities</t>
  </si>
  <si>
    <t>Accounts receivable (net of allowance of $35 at both March 31, 2016 and December 31, 2015)</t>
  </si>
  <si>
    <t>Inventories</t>
  </si>
  <si>
    <t>Research and development tax credit receivable - current portion</t>
  </si>
  <si>
    <t>Prepaid expenses and other current assets</t>
  </si>
  <si>
    <t>Total current assets</t>
  </si>
  <si>
    <t>Property and equipment, net</t>
  </si>
  <si>
    <t>Goodwill</t>
  </si>
  <si>
    <t>Intangible assets, net</t>
  </si>
  <si>
    <t>Research and development tax credit receivable - less current portion</t>
  </si>
  <si>
    <t>Income tax deferred charge</t>
  </si>
  <si>
    <t>Other</t>
  </si>
  <si>
    <t>Total assets</t>
  </si>
  <si>
    <t>Current liabilities:</t>
  </si>
  <si>
    <t>Current portion of long-term debt</t>
  </si>
  <si>
    <t>Current portion of long-term related party contingent consideration payable</t>
  </si>
  <si>
    <t>Accounts payable</t>
  </si>
  <si>
    <t>Deferred revenue</t>
  </si>
  <si>
    <t>Accrued expenses</t>
  </si>
  <si>
    <t>Income taxes</t>
  </si>
  <si>
    <t>Total current liabilities</t>
  </si>
  <si>
    <t>Long-term debt, less current portion</t>
  </si>
  <si>
    <t>Long-term related party contingent consideration payable, less current portion</t>
  </si>
  <si>
    <t>Long-term related party payable</t>
  </si>
  <si>
    <t>Deferred taxes</t>
  </si>
  <si>
    <t>Total liabilities</t>
  </si>
  <si>
    <t>Shareholders' equity:</t>
  </si>
  <si>
    <t>Ordinary shares, nominal value of 0.122 euro per share; 53,178 shares authorized; 41,241 issued and outstanding at March 31, 2016 and December 31, 2015, respectively</t>
  </si>
  <si>
    <t>Additional paid-in capital</t>
  </si>
  <si>
    <t>Accumulated deficit</t>
  </si>
  <si>
    <t>Accumulated other comprehensive loss</t>
  </si>
  <si>
    <t>Total shareholders' equity</t>
  </si>
  <si>
    <t>Total liabilities and shareholders' equity</t>
  </si>
  <si>
    <t>Consolidated Balance Sheets [Parenthetical] $ in Thousands</t>
  </si>
  <si>
    <t>Mar. 31, 2016USD ($)shares</t>
  </si>
  <si>
    <t>Mar. 31, 2016€ / shares</t>
  </si>
  <si>
    <t>Dec. 31, 2015USD ($)shares</t>
  </si>
  <si>
    <t>Dec. 31, 2015€ / shares</t>
  </si>
  <si>
    <t>Allowance for accounts receivable (in dollars) | $</t>
  </si>
  <si>
    <t>Common stock, par value (in euro per share) | € / shares</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provided by (used in) operating activities:</t>
  </si>
  <si>
    <t>Depreciation and amortization</t>
  </si>
  <si>
    <t>Loss on disposal of property and equipment</t>
  </si>
  <si>
    <t>Loss (gain) on sale of marketable securities</t>
  </si>
  <si>
    <t>Unrealized exchange loss (gain)</t>
  </si>
  <si>
    <t>Remeasurement of related party acquisition-related contingent consideration</t>
  </si>
  <si>
    <t>Remeasurement of related party financing-related contingent consideration</t>
  </si>
  <si>
    <t>Change in deferred tax and income tax deferred charge</t>
  </si>
  <si>
    <t>Stock-based compensation expense</t>
  </si>
  <si>
    <t>Increase (decrease) in cash from:</t>
  </si>
  <si>
    <t>Accounts receivable</t>
  </si>
  <si>
    <t>Research and development tax credit receivable</t>
  </si>
  <si>
    <t>Accounts payable &amp; other current liabilities</t>
  </si>
  <si>
    <t>Accrued income taxes</t>
  </si>
  <si>
    <t>Other long-term assets and liabilities</t>
  </si>
  <si>
    <t>Net cash provided by operating activities</t>
  </si>
  <si>
    <t>Cash flows from investing activities:</t>
  </si>
  <si>
    <t>Purchases of property and equipment</t>
  </si>
  <si>
    <t>Acquisitions of businesses</t>
  </si>
  <si>
    <t>Proceeds from sales of marketable securities</t>
  </si>
  <si>
    <t>Purchase of marketable securities</t>
  </si>
  <si>
    <t>Net cash used in investing activities</t>
  </si>
  <si>
    <t>Cash flows from financing activities:</t>
  </si>
  <si>
    <t>Earn-out payments for related party acquisition-related contingent consideration</t>
  </si>
  <si>
    <t>Royalty payments for related party financing-related contingent consideration</t>
  </si>
  <si>
    <t>Cash proceeds from issuance of ordinary shares and warrants</t>
  </si>
  <si>
    <t>Net cash used in financing activities</t>
  </si>
  <si>
    <t>Effect of exchange rate changes on cash and cash equivalents</t>
  </si>
  <si>
    <t>Net decrease in cash and cash equivalents</t>
  </si>
  <si>
    <t>Cash and cash equivalents at January 1</t>
  </si>
  <si>
    <t>Cash and cash equivalents at March 31</t>
  </si>
  <si>
    <t>Summary of Significant Accounting Policies</t>
  </si>
  <si>
    <t>Accounting Policies [Abstract]</t>
  </si>
  <si>
    <t>Significant Accounting Policies [Text Block]</t>
  </si>
  <si>
    <t xml:space="preserve"> NOTE 1 : Summary of Significant Accounting Policies (i) an Unapproved Marketed Drugs (“UMDs”) business with two approved products in the USA, Bloxiverz ® ® (ii) a branded pediatric specialty pharmaceutical business, acquired through the acquisition of FSC Laboratories and FSC Pediatrics (“FSC”) on February 5, 2016; and (iii) a branded business, focusing on the development of products utilizing Flamel’s proprietary drug delivery platforms. The branded products that are based on Flamel’s proprietary drug delivery platforms target high-value solid oral and alternative dosage forms using 505(b)(2) and Biosimilar pathways where the Company can develop strong intellectual property positions and deliver meaningful patient benefits. Flamel is headquartered in Lyon, France and has operations in St. Louis, Missouri and Charlotte, NC, USA, and Dublin, Ireland. The unaudited consolidated financial statements include the accounts of the Company and all majority-owned subsidiaries, and reflect all adjustments (consisting only of normal recurring adjustments) that are, in the opinion of management, necessary for a fair presentation of the Company’s financial position, results of operations and cash flows for the dates and periods presented. All significant intercompany accounts and transactions have been eliminated. Results for interim periods are not necessarily indicative of the results to be expected during the remainder of the current year or for any future period.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products where market conditions remain volatile and selling price is subject to changes, the Company delays revenue recognition until the wholesaler sells the product through to its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License and Research Revenue Where agreements have more than one deliverable, a determination is made as to whether the license and R&amp;D elements should be recognized separately or combined into a single unit of account in accordance with ASU 2009-13, Revenue with Multiple Deliverables. The Company uses a Multiple Attribution Model, referred to as the milestone-based method: ⋅ 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 ⋅ Non-refundable technology access fees received from collaboration agreements that require the Company's continuing involvement in the form of development efforts are recognized as revenue ratably over the development period. ⋅ Revenue associated with signed feasibility study agreements is recognized over the term of the agreement as services are performed.</t>
  </si>
  <si>
    <t>Newly Issued Accounting Pronouncements</t>
  </si>
  <si>
    <t>New Accounting Pronouncements and Changes in Accounting Principles [Abstract]</t>
  </si>
  <si>
    <t>New Accounting Pronouncements and Changes in Accounting Principles [Text Block]</t>
  </si>
  <si>
    <t xml:space="preserve"> NOTE 2 : Newly Issued Accounting Pronouncements In May 2014, the Financial Accounting Standards Board (“FASB”) issued Accounting Standards Update ("ASU") 2014-09 “ Revenue from Contracts with Customers” Principal versus Agent Considerations (Reporting Revenue Gross versus Net)” Identifying Performance Obligations and Licensing” In March 2016, the FASB issued ASU 2016-09 “ Improvements to Employee Share-Based Payment Accounting” Compensation  Stock Compensation” In February 2016, the FASB issued ASU 2016-02 “ Lease Leases Leases In November 2015, the FASB issued ASU 2015-17 “ Balance Sheet Classification of Deferred Taxes” In July 2015, the FASB issued ASU 2015-11 “ Simplifying the Measurement of Inventory”</t>
  </si>
  <si>
    <t>Marketable Securities</t>
  </si>
  <si>
    <t>Investments, Debt and Equity Securities [Abstract]</t>
  </si>
  <si>
    <t>Cash Cash Equivalents And Marketable Securities [Text Block]</t>
  </si>
  <si>
    <t xml:space="preserve"> NOTE 3 : Marketable Securities The Company has investments in available-for-sale marketable equity securities which are recorded at fair market value and measured using quoted prices in their respective active market, thus representing a level 1 fair value measurement as defined in ASC 820. Unrealized gains and losses are recorded as other comprehensive income (loss) in shareholders’ equity, net of income tax effects. March 31, December 31, 2016 2015 Value at cost $ 122,823 $ 81,395 Gross unrealized holding gains 614 15 Gross unrealized holding losses (1,353) (1,672) Fair value $ 122,084 $ 79,738 </t>
  </si>
  <si>
    <t>Inventory Disclosure [Abstract]</t>
  </si>
  <si>
    <t>Inventory Disclosure [Text Block]</t>
  </si>
  <si>
    <t xml:space="preserve"> NOTE 4 : Inventories March 31, December 31, 2016 2015 Finished Goods $ 5,046 $ 2,545 Raw Materials 266 1,610 Total $ 5,312 $ 4,155 </t>
  </si>
  <si>
    <t>Acquisitions</t>
  </si>
  <si>
    <t>Business Combinations [Abstract]</t>
  </si>
  <si>
    <t>Business Combination Disclosure [Text Block]</t>
  </si>
  <si>
    <t xml:space="preserve"> NOTE 5 : Acquisitions On February 5, 2016, the Company completed its acquisition of FSC Holdings, LLC (“FSC”), a Charlotte, NC-based specialty pharmaceutical company dedicated to providing innovative solutions to unmet medical needs for pediatric patients, from Deerfield CSF, LLC, a Deerfield Management company (“Deerfield”), a related party. This acquisition has been accounted for using the acquisition method of accounting and, accordingly, its results are included in the Company's consolidated financial statements from the date of acquisition. Total consideration to acquire FSC was $ 22,695 · $ 15,000 1,050 · $ 7,695 During the first quarter of 2016, the Company determined its preliminary accounting for the FSC acquisition. As the Company completes its final accounting for the acquisition, future adjustments related to working capital, amortizable intangible assets, goodwill and deferred taxes could occur. The preliminary fair values assigned to the acquired assets and liabilities have been recognized as follows: Assigned Fair Value: Inventories $ 2,360 Prepaid expenses and other current assets 1,711 Goodwill 5,564 Intangible assets: Acquired product marketing rights 16,200 Acquired developed technology 4,400 Other assets 278 Accounts payable and other current liabilities (3,868) Deferred tax liabilities (3,950) Total $ 22,695 Goodwill resulting from the acquisition is largely attributable to the existing workforce of FSC, and is not expected to be deductible for tax purposes. Transaction expenses for legal and professional fees associated with the acquisition of FSC amounted to $ 76 FSC contributed $ 876 36,694 33,226 8,480</t>
  </si>
  <si>
    <t>Goodwill and Intangible Assets</t>
  </si>
  <si>
    <t>Goodwill and Intangible Assets Disclosure [Abstract]</t>
  </si>
  <si>
    <t>Goodwill and Intangible Assets Disclosure [Text Block]</t>
  </si>
  <si>
    <t xml:space="preserve"> NOTE 6 : Goodwill and Intangible Assets March 31, 2016 December 31, 2015 Gross Accumulated Net Carrying Gross Accumulated Net Carrying Amortizable intangible assets: Acquired IPR&amp;D - Bloxiverz $ 35,248 $ (26,435) $ 8,813 $ 35,248 $ (23,498) $ 11,750 Acquired IPR&amp;D - Vazculep 12,061 (8,190) 3,871 12,061 (7,986) 4,075 Acquired product marketing rights 16,200 (300) 15,900 - - - Acquired developed technology 4,400 (73) 4,327 - - - Total amortizable intangible assets $ 67,909 $ (34,998) $ 32,911 $ 47,309 $ (31,484) $ 15,825 Unamortizable intangible assets: Goodwill 24,599 (544) 24,055 19,035 (544) 18,491 Total unamortizable intangible assets $ 24,599 $ (544) $ 24,055 $ 19,035 $ (544) $ 18,491 The Company recorded amortization expense related to amortizable intangible assets of $ 3,514 3,143 Amortizable intangible assets are amortized over their estimated useful lives, which range from three to ten years. Years ending December 31, Estimated 2016 $ 14,616 2017 3,056 2018 3,056 2019 3,056 2020 3,056 Total $ 26,840 Balance - December 31, 2015 $ 18,491 Impact of FSC Acquisition 5,564 Balance - March 31, 2016 $ 24,055 </t>
  </si>
  <si>
    <t>Long-Term Contingent Consideration Payable</t>
  </si>
  <si>
    <t>Debt Disclosure [Abstract]</t>
  </si>
  <si>
    <t>Long Term Contingent Consideraion Payable [Text Block]</t>
  </si>
  <si>
    <t xml:space="preserve"> NOTE 7 : Long-Term Contingent Consideration Payable Activity During Quarter Ended March 31, 2016 Changes in Fair Value of Contingent Consideration Balance, Operating Interest Balance, December 31, Additions Payments to Acquisition- Financing- March 31, Acquisition-related: Warrants - Éclat Pharmaceuticals (a) $ 20,617 $ - $ - $ (3,535) $ - $ 17,082 Earn-out payments - Éclat Pharmaceuticals (b) 90,468 - (8,014) 11,451 - 93,905 Financing-related: Royalty agreement - Deerfield (c) 7,862 - (739) - 1,038 8,161 Royalty agreement - Broadfin (d) 3,746 - (353) - 496 3,889 Royalty agreement - FSC (e) - 7,695 - - 327 8,022 Total contingent consideration $ 122,693 $ 7,695 $ (9,106) $ 7,916 $ 1,861 $ 131,059 Less: Current portion (28,614) (28,403) Total long-term contingent consideration payable $ 94,079 $ 102,656 (a) As part of the consideration for the Company’s acquisition of Éclat Pharmaceuticals, LLC on March 13, 2012, the Company issued two warrants with a six-year term which allow for the purchase of a combined total of 3,300 2,200 7.44 1,100 11.00 2016 2015 Weighted average exercise price per share $ 8.63 $ 8.63 Expected term (years) 2.00 3.00 Expected volatility 70.50 % 61.80 % Risk-free interest rate 0.73 % 0.89 % Expected dividend yield - - These Black-Scholes fair value measurements are based on significant inputs not observable in the market and thus represent a level 3 measurement as defined in ASC 820. The fair value of the warrant consideration is most sensitive to movement in the Company’s share price and expected volatility at the balance sheet date. Expected term Expected volatility Risk-free interest rate Expected dividend yield At the closing date of the 2012 Éclat acquisition and at March 31, 2016, it was uncertain as to whether the Company would ultimately fulfill its obligation under these warrants using Company shares or cash. Accordingly, pursuant to the guidance of ASC 480, the Company determined that these warrants should be classified as a long-term liability. This classification as a long-term liability was further supported by the Company’s determination, pursuant to the guidance of ASC 815-40-15-7(i), that these warrants could also not be considered as being indexed to the Company’s own stock, on the basis that the exercise price for the warrants is determined in U.S. dollars, although the functional currency of the Company at the closing date of the Éclat acquisition was the Euro. (b) As part of the consideration for the Company’s acquisition of Éclat Pharmaceuticals, LLC in March 2012, the Company committed to provide quarterly earn-out payments equal to 20 (c) As part of a February 2013 debt financing transaction conducted with Deerfield Management, a related party and current shareholder, the Company received cash of $ 2,600 1.75 (d) As part of a December 2013 debt financing transaction conducted with Broadfin Healthcare Master Fund, a related party and current shareholder, the Company received cash of $ 2,200 0.834 (e) As part of the consideration for the Company’s acquisition of FSC Holdings, LLC in February 2016, the Company entered into a royalty agreement whereby the Company shall pay quarterly a 15 12,500 At March 31, 2016, the fair value of each contingent consideration item in (b) through (e) above was estimated using a discounted cash flow model based on probability-adjusted annual net revenues or gross profit, as appropriate, of each of the specified Éclat Pharmaceuticals and FSC products at an appropriate discount rate. These fair value measurements are based on significant inputs not observable in the market and thus represent a level 3 measurement as defined in ASC 820. Subsequent changes in the fair value of the acquisition-related and financing-related contingent consideration payable, resulting primarily from management’s revision of key assumptions, will be recorded in the changes in fair value of related party acquisition-related contingent consideration and interest expense  changes in fair value of related party financing-related contingent consideration lines, respectively, within the Company’s Consolidated Statements of Income.</t>
  </si>
  <si>
    <t>Income Taxes</t>
  </si>
  <si>
    <t>Income Tax Disclosure [Abstract]</t>
  </si>
  <si>
    <t>Income Tax Disclosure [Text Block]</t>
  </si>
  <si>
    <t xml:space="preserve"> NOTE 8 : Income Taxe Three Months Ended March 31, 2016 2015 United States $ 13,416 $ 18,020 France (6,801) 7,880 Ireland (5,850) (3,780) Total income before income taxes $ 765 $ 22,120 Three Months Ended March 31, 2016 2015 Statutory tax rate 33.3 % 33.3 % International tax rates differential 190.8 % 4.9 % Valuation allowance on net operating losses 317.4 % (4.5) % Nondeductible contingent consideration 362.2 % 9.7 % Nondeductible stock-based compensation 28.5 % 1.3 % Deferred charge from IP transfer 64.6 % 1.2 % State and local income taxes 15.8 % 0.5 % Other (79.2) % 0.9 % Effective income tax rate 933.5 % 47.3 % Income tax provision - at Statutory tax rate $ 255 $ 7,366 International tax rates differential 1,460 1,093 Valuation allowance on net operating losses 2,428 (1,006) Nondeductible contingent consideration 2,771 2,146 Nondeductible stock-based compensation 218 285 Deferred charge from IP transfer 494 264 State and local income taxes 121 119 Other (606) 206 Income tax provision - at Effective income tax rate $ 7,141 $ 10,473 The effective tax rate for the first quarter 2016 and 2015 was 933.5 47.3</t>
  </si>
  <si>
    <t>Other Assets and Liabilities</t>
  </si>
  <si>
    <t>Other Liabilities Disclosure [Abstract]</t>
  </si>
  <si>
    <t>Other Liabilities Disclosure [Text Block]</t>
  </si>
  <si>
    <t xml:space="preserve"> NOTE 9 : Other Assets and Liabilities Various other assets and liabilities are summarized as follows: March 31, December 31, 2016 2015 Prepaid expenses and other current assets Valued-added tax recoverable $ 1,182 $ 1,099 Prepaid expenses 6,011 2,846 Advance to suppliers and other current assets 2,782 518 Income tax receivable - 3,526 Total $ 9,975 $ 7,989 March 31, December 31, 2016 2015 Accrued expenses Accrued compensation $ 1,898 $ 1,888 Accrued social charges 1,285 1,710 Other 163 - Total $ 3,346 $ 3,598 March 31, December 31, 2016 2015 Other current liabilities Valued-added tax payable $ 134 $ - Other 477 133 Total $ 611 $ 133 March 31, December 31, 2016 2015 Other non-current liabilities Provision for retirement indemnity 2,297 2,170 Other 198 40 Total $ 2,495 $ 2,210 </t>
  </si>
  <si>
    <t>Net Income (Loss) Per Share</t>
  </si>
  <si>
    <t>Earnings Per Share [Abstract]</t>
  </si>
  <si>
    <t>Earnings Per Share [Text Block]</t>
  </si>
  <si>
    <t xml:space="preserve"> NOTE 10 : Net Income (Loss) Per Share Basic net income (loss) per share is calculated using the weighted average number of shares outstanding during each period. The diluted net income (loss) per share calculation includes the impact of dilutive equity compensation awards and contingent consideration warrants. Three Months Ended March 31, 2016 2015 Net income (loss) $ (6,376) $ 11,647 Weighted average shares: Basic shares 41,241 40,207 Effect of dilutive securitiesoptions and warrants outstanding - 2,672 Diluted shares 41,241 42,879 Net income (loss) per share - Basic $ (0.15) $ 0.29 Net income (loss) per share - Diluted $ (0.15) $ 0.27 Potential common shares of 6,597 72</t>
  </si>
  <si>
    <t>Comprehensive Income (Loss)</t>
  </si>
  <si>
    <t>Stockholders' Equity Note [Abstract]</t>
  </si>
  <si>
    <t>Comprehensive Income (Loss) Note [Text Block]</t>
  </si>
  <si>
    <t xml:space="preserve"> NOTE 11 : Comprehensive Income (Loss) Foreign Translation Unrealized (Loss), Net Securities, Net Total Balance - December 31, 2015 $ (22,312) $ (345) $ (22,657) Other comprehensive income 4,817 918 5,735 Balance - March 31, 2016 $ (17,495) $ 573 $ (16,922) Balance - December 31, 2014 $ (7,225) $ (198) $ (7,423) Other comprehensive income (loss) (16,649) 356 (16,293) Balance - March 31, 2015 $ (23,874) $ 158 $ (23,716) The effect on the Company’s consolidated financial statements of amounts reclassified out of Accumulated other comprehensive income was immaterial for all years presented.</t>
  </si>
  <si>
    <t>Shareholders' Equity</t>
  </si>
  <si>
    <t>Stockholders Equity Note Disclosure [Text Block]</t>
  </si>
  <si>
    <t xml:space="preserve"> : Shareholders’ Equity The following table presents a reconciliation of the Company’s beginning and ending balances in shareholders’ equity for the three months ended March 31,: 2016 2015 Shareholders' Equity - January 1 $ 67,865 $ 24,895 Net income (loss) (6,376) 11,647 Other comprehensive income 5,735 (16,293) Exercise of stock options or warrants - 246 Stock-based compensation expense 2,475 1,751 Shareholders' Equity - March 31 $ 69,699 $ 22,246 </t>
  </si>
  <si>
    <t>Company Operations by Product, Customer and Geographic Area</t>
  </si>
  <si>
    <t>Segment Reporting [Abstract]</t>
  </si>
  <si>
    <t>Segment Reporting Disclosure [Text Block]</t>
  </si>
  <si>
    <t xml:space="preserve"> NOTE 13 : Company Operations by Product, Customer and Geographic Area The Company has determined that it operates in one segment, the development and commercialization of pharmaceutical products, including controlled-release therapeutic products based on its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majority of our products have similar economic and other characteristics, including the nature of the products and production processes, type of customers, distribution methods and regulatory environment. Three Months Ended March 31, 2016 2015 Bloxiverz $ 24,747 $ 28,642 Vazculep 9,406 3,524 Other 1,200 560 Total product sales and services 35,353 32,726 License and research revenue 863 - Total revenues $ 36,216 $ 32,726 Three Months Ended March 31, 2016 2015 Customer A $ 13,026 $ 6,867 Customer B 10,677 13,771 Customer C 7,398 9,749 Other 4,252 2,339 Total product sales and services 35,353 32,726 License and research revenue 863 - Total revenues $ 36,216 $ 32,726 2016 2015 Revenues, for the three months ended March 31, United States $ 35,478 $ 32,711 France - - Ireland 738 15 Total $ 36,216 $ 32,726 Long-lived assets, as of March 31, 2016 and December 31, 2015 United States $ 57,459 $ 34,515 France 2,367 2,317 Ireland 256 258 Total $ 60,082 $ 37,090 </t>
  </si>
  <si>
    <t>Related Party Transactions</t>
  </si>
  <si>
    <t>Related Party Transactions [Abstract]</t>
  </si>
  <si>
    <t>Related Party Transactions Disclosure [Text Block]</t>
  </si>
  <si>
    <t xml:space="preserve"> NOTE 14 : Related Party Transactions In March 2012, the Company acquired all of the membership interests of Éclat from Breaking Stick Holdings, L.L.C. (“Breaking Stick”, formerly Éclat Holdings), an affiliate of Deerfield Capital L.P (“Deerfield”), a significant shareholder of the Company. As of March 31, 2016, the remaining consideration obligations for this transaction consisted of two warrants to purchase a total of 3,300 20 12 As part of a February 2013 debt financing transaction conducted with Deerfield Management, Éclat entered into a Royalty Agreement with Horizon Santé FLML, Sarl and Deerfield Private Design Fund II, L.P., both affiliates of the Deerfield Entities (together, “Deerfield PDF/Horizon”). The Royalty Agreement provides for Éclat to pay Deerfield PDF/Horizon 1.75 December 31, 2024 15 As part of a December 2013 debt financing transaction conducted with Broadfin Healthcare Master Fund (“Broadfin”), the Company entered into a Royalty Agreement with Broadfin, a significant shareholder of the Company, dated as of December 3, 2013 (the “Broadfin Royalty Agreement”). Pursuant to the Broadfin Royalty Agreement, the Company is required to pay a royalty of 0.834 December 31, 2024 5 In February 2016, the Company acquired all of the membership interests of FSC Holdings, LLC (“FSC”) from Deerfield CSF, LLC, a Deerfield Management company (“Deerfield”), a significant shareholder of the Company. The consideration obligations for this transaction consisted of payments $ 1,050 15,000</t>
  </si>
  <si>
    <t>Contingent Liabilities and Commitments</t>
  </si>
  <si>
    <t>Commitments and Contingencies Disclosure [Abstract]</t>
  </si>
  <si>
    <t>Commitments And Contingencies Disclosure [Text Block]</t>
  </si>
  <si>
    <t xml:space="preserve"> NOTE 15 : 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March 31, 2016 and December 31, 2015, there were no contingent liabilities with respect to any threat of litigation, arbitration or administrative or other proceeding that are reasonably likely to have a material adverse effect on the Company’s consolidated financial position, results of operations, cash flows or liquidity. Material Commitments Other than commitments to Recipharm and for operating leases as disclosed in Note 12 - Contingent Liabilities and Commitments to the Company's consolidated financial statements included in Part II, Item 8 of the Company’s 2015 Annual Report, there were no other material commitments outside of the normal course of business. Material commitments in the normal course of business include long-term debt, and post-retirement benefit plan obligations which are disclosed in Note 7 - Long-Term Debt and Note 10  Post-Retirement Benefit Plans, respectively, to the Company's consolidated financial statements included in Part II, Item 8 of the Company’s 2015 Annual Report and long-term contingent consideration payable as disclosed in Note 7  Long-term Contingent Consideration Payable, to the Company's consolidated financial statements included in Part I, Item 1 of this report.</t>
  </si>
  <si>
    <t>Summary of Significant Accounting Policies (Policies)</t>
  </si>
  <si>
    <t>Nature Of Business Policy [Policy Text Block]</t>
  </si>
  <si>
    <t xml:space="preserve"> Nature of Operations. (i) an Unapproved Marketed Drugs (“UMDs”) business with two approved products in the USA, Bloxiverz ® ® (ii) a branded pediatric specialty pharmaceutical business, acquired through the acquisition of FSC Laboratories and FSC Pediatrics (“FSC”) on February 5, 2016; and (iii) a branded business, focusing on the development of products utilizing Flamel’s proprietary drug delivery platforms. The branded products that are based on Flamel’s proprietary drug delivery platforms target high-value solid oral and alternative dosage forms using 505(b)(2) and Biosimilar pathways where the Company can develop strong intellectual property positions and deliver meaningful patient benefits. Flamel is headquartered in Lyon, France and has operations in St. Louis, Missouri and Charlotte, NC, USA, and Dublin, Ireland.</t>
  </si>
  <si>
    <t>Basis of Accounting, Policy [Policy Text Block]</t>
  </si>
  <si>
    <t xml:space="preserve"> Basis of Presentation. The unaudited consolidated financial statements include the accounts of the Company and all majority-owned subsidiaries, and reflect all adjustments (consisting only of normal recurring adjustments) that are, in the opinion of management, necessary for a fair presentation of the Company’s financial position, results of operations and cash flows for the dates and periods presented. All significant intercompany accounts and transactions have been eliminated. Results for interim periods are not necessarily indicative of the results to be expected during the remainder of the current year or for any future period.</t>
  </si>
  <si>
    <t>Foreign Currency Transactions and Translations Policy [Policy Text Block]</t>
  </si>
  <si>
    <t xml:space="preserve"> Foreign Currency Translation.</t>
  </si>
  <si>
    <t>Reclassification, Policy [Policy Text Block]</t>
  </si>
  <si>
    <t xml:space="preserve"> Reclassifications.</t>
  </si>
  <si>
    <t>Revenue Recognition, Policy [Policy Text Block]</t>
  </si>
  <si>
    <t xml:space="preserve"> Revenue.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 For generic products and branded products sold in mature and stable markets where changes in selling price are rare, the Company recognizes revenues upon shipment. For products where market conditions remain volatile and selling price is subject to changes, the Company delays revenue recognition until the wholesaler sells the product through to its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 License and Research Revenue Where agreements have more than one deliverable, a determination is made as to whether the license and R&amp;D elements should be recognized separately or combined into a single unit of account in accordance with ASU 2009-13, Revenue with Multiple Deliverables. The Company uses a Multiple Attribution Model, referred to as the milestone-based method: ⋅ 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 ⋅ Non-refundable technology access fees received from collaboration agreements that require the Company's continuing involvement in the form of development efforts are recognized as revenue ratably over the development period. ⋅ Revenue associated with signed feasibility study agreements is recognized over the term of the agreement as services are performed.</t>
  </si>
  <si>
    <t>Marketable Securities (Tables)</t>
  </si>
  <si>
    <t>Available-for-sale Securities [Table Text Block]</t>
  </si>
  <si>
    <t xml:space="preserve"> The value at cost, gross unrealized holding gains or losses, and fair value of the Company’s available-for-sale marketable securities are summarized below as of: March 31, December 31, 2016 2015 Value at cost $ 122,823 $ 81,395 Gross unrealized holding gains 614 15 Gross unrealized holding losses (1,353) (1,672) Fair value $ 122,084 $ 79,738 </t>
  </si>
  <si>
    <t>Inventories (Tables)</t>
  </si>
  <si>
    <t>Schedule of Inventory, Current [Table Text Block]</t>
  </si>
  <si>
    <t xml:space="preserve"> The principal categories of inventories at December 31, 2015 and 2014 are as follows: March 31, December 31, 2016 2015 Finished Goods $ 5,046 $ 2,545 Raw Materials 266 1,610 Total $ 5,312 $ 4,155 </t>
  </si>
  <si>
    <t>Acquisitions (Tables)</t>
  </si>
  <si>
    <t>Schedule of Recognized Identified Assets Acquired and Liabilities Assumed [Table Text Block]</t>
  </si>
  <si>
    <t xml:space="preserve"> During the first quarter of 2016, the Company determined its preliminary accounting for the FSC acquisition. As the Company completes its final accounting for the acquisition, future adjustments related to working capital, amortizable intangible assets, goodwill and deferred taxes could occur. The preliminary fair values assigned to the acquired assets and liabilities have been recognized as follows: Assigned Fair Value: Inventories $ 2,360 Prepaid expenses and other current assets 1,711 Goodwill 5,564 Intangible assets: Acquired product marketing rights 16,200 Acquired developed technology 4,400 Other assets 278 Accounts payable and other current liabilities (3,868) Deferred tax liabilities (3,950) Total $ 22,695 </t>
  </si>
  <si>
    <t>Goodwill and Intangible Assets (Tables)</t>
  </si>
  <si>
    <t>Schedule of Finite-Lived Intangible Assets [Table Text Block]</t>
  </si>
  <si>
    <t xml:space="preserve"> The Company's amortizable and unamortizable intangible assets at March 31, 2016 and December 31, 2015 are as follows: March 31, 2016 December 31, 2015 Gross Accumulated Net Carrying Gross Accumulated Net Carrying Amortizable intangible assets: Acquired IPR&amp;D - Bloxiverz $ 35,248 $ (26,435) $ 8,813 $ 35,248 $ (23,498) $ 11,750 Acquired IPR&amp;D - Vazculep 12,061 (8,190) 3,871 12,061 (7,986) 4,075 Acquired product marketing rights 16,200 (300) 15,900 - - - Acquired developed technology 4,400 (73) 4,327 - - - Total amortizable intangible assets $ 67,909 $ (34,998) $ 32,911 $ 47,309 $ (31,484) $ 15,825 Unamortizable intangible assets: Goodwill 24,599 (544) 24,055 19,035 (544) 18,491 Total unamortizable intangible assets $ 24,599 $ (544) $ 24,055 $ 19,035 $ (544) $ 18,491 </t>
  </si>
  <si>
    <t>Schedule of Finite-Lived Intangible Assets, Future Amortization Expense [Table Text Block]</t>
  </si>
  <si>
    <t xml:space="preserve"> Estimated amortization of intangible assets for the next five years is as follows: Years ending December 31, Estimated 2016 $ 14,616 2017 3,056 2018 3,056 2019 3,056 2020 3,056 Total $ 26,840 </t>
  </si>
  <si>
    <t>Schedule of Goodwill [Table Text Block]</t>
  </si>
  <si>
    <t xml:space="preserve"> The change in net goodwill during the three months ended March 31, 2016 is as follows: Balance - December 31, 2015 $ 18,491 Impact of FSC Acquisition 5,564 Balance - March 31, 2016 $ 24,055 </t>
  </si>
  <si>
    <t>Long-Term Contingent Consideration Payable (Tables)</t>
  </si>
  <si>
    <t>Schedule of Business Acquisitions by Acquisition, Contingent Consideration [Table Text Block]</t>
  </si>
  <si>
    <t xml:space="preserve"> Activity During Quarter Ended March 31, 2016 Changes in Fair Value of Contingent Consideration Balance, Operating Interest Balance, December 31, Additions Payments to Acquisition- Financing- March 31, Acquisition-related: Warrants - Éclat Pharmaceuticals (a) $ 20,617 $ - $ - $ (3,535) $ - $ 17,082 Earn-out payments - Éclat Pharmaceuticals (b) 90,468 - (8,014) 11,451 - 93,905 Financing-related: Royalty agreement - Deerfield (c) 7,862 - (739) - 1,038 8,161 Royalty agreement - Broadfin (d) 3,746 - (353) - 496 3,889 Royalty agreement - FSC (e) - 7,695 - - 327 8,022 Total contingent consideration $ 122,693 $ 7,695 $ (9,106) $ 7,916 $ 1,861 $ 131,059 Less: Current portion (28,614) (28,403) Total long-term contingent consideration payable $ 94,079 $ 102,656 (a) As part of the consideration for the Company’s acquisition of Éclat Pharmaceuticals, LLC on March 13, 2012, the Company issued two warrants with a six-year term which allow for the purchase of a combined total of 3,300 2,200 7.44 1,100 11.00 (b) As part of the consideration for the Company’s acquisition of Éclat Pharmaceuticals, LLC in March 2012, the Company committed to provide quarterly earn-out payments equal to 20 (c) As part of a February 2013 debt financing transaction conducted with Deerfield Management, a related party and current shareholder, the Company received cash of $ 2,600 1.75 (d) As part of a December 2013 debt financing transaction conducted with Broadfin Healthcare Master Fund, a related party and current shareholder, the Company received cash of $ 2,200 0.834 (e) As part of the consideration for the Company’s acquisition of FSC Holdings, LLC in February 2016, the Company entered into a royalty agreement whereby the Company shall pay quarterly a 15 12,500</t>
  </si>
  <si>
    <t>Schedule Of Fair Value Assumptions Of Warrant [Table Text Block]</t>
  </si>
  <si>
    <t xml:space="preserve"> 2016 2015 Weighted average exercise price per share $ 8.63 $ 8.63 Expected term (years) 2.00 3.00 Expected volatility 70.50 % 61.80 % Risk-free interest rate 0.73 % 0.89 % Expected dividend yield - - </t>
  </si>
  <si>
    <t>Income Taxes (Tables)</t>
  </si>
  <si>
    <t>Schedule Of Components Of Income Before Income Tax [Table Text Block]</t>
  </si>
  <si>
    <t xml:space="preserve"> The components of income (loss) before income taxes are as follows: Three Months Ended March 31, 2016 2015 United States $ 13,416 $ 18,020 France (6,801) 7,880 Ireland (5,850) (3,780) Total income before income taxes $ 765 $ 22,120 </t>
  </si>
  <si>
    <t>Schedule of Effective Income Tax Rate Reconciliation [Table Text Block]</t>
  </si>
  <si>
    <t xml:space="preserve"> The items accounting for the difference between the income tax provision computed at the French statutory rate and the Company's effective tax rate are as follows: Three Months Ended March 31, 2016 2015 Statutory tax rate 33.3 % 33.3 % International tax rates differential 190.8 % 4.9 % Valuation allowance on net operating losses 317.4 % (4.5) % Nondeductible contingent consideration 362.2 % 9.7 % Nondeductible stock-based compensation 28.5 % 1.3 % Deferred charge from IP transfer 64.6 % 1.2 % State and local income taxes 15.8 % 0.5 % Other (79.2) % 0.9 % Effective income tax rate 933.5 % 47.3 % Income tax provision - at Statutory tax rate $ 255 $ 7,366 International tax rates differential 1,460 1,093 Valuation allowance on net operating losses 2,428 (1,006) Nondeductible contingent consideration 2,771 2,146 Nondeductible stock-based compensation 218 285 Deferred charge from IP transfer 494 264 State and local income taxes 121 119 Other (606) 206 Income tax provision - at Effective income tax rate $ 7,141 $ 10,473 </t>
  </si>
  <si>
    <t>Other Assets and Liabilities (Tables)</t>
  </si>
  <si>
    <t>Schedule Of Prepaid Expenses and Other Current Assets [Table Text Block]</t>
  </si>
  <si>
    <t xml:space="preserve"> March 31, December 31, 2016 2015 Prepaid expenses and other current assets Valued-added tax recoverable $ 1,182 $ 1,099 Prepaid expenses 6,011 2,846 Advance to suppliers and other current assets 2,782 518 Income tax receivable - 3,526 Total $ 9,975 $ 7,989 </t>
  </si>
  <si>
    <t>Schedule of Accrued Liabilities [Table Text Block]</t>
  </si>
  <si>
    <t xml:space="preserve"> March 31, December 31, 2016 2015 Accrued expenses Accrued compensation $ 1,898 $ 1,888 Accrued social charges 1,285 1,710 Other 163 - Total $ 3,346 $ 3,598 </t>
  </si>
  <si>
    <t>Schedule Of Other Current Liabilities [Table Text Block]</t>
  </si>
  <si>
    <t xml:space="preserve"> March 31, December 31, 2016 2015 Other current liabilities Valued-added tax payable $ 134 $ - Other 477 133 Total $ 611 $ 133 </t>
  </si>
  <si>
    <t>Schedule Of Long Term Liabilities [Table Text Block]</t>
  </si>
  <si>
    <t xml:space="preserve"> March 31, December 31, 2016 2015 Other non-current liabilities Provision for retirement indemnity 2,297 2,170 Other 198 40 Total $ 2,495 $ 2,210 </t>
  </si>
  <si>
    <t>Net Income (Loss) Per Share (Tables)</t>
  </si>
  <si>
    <t>Schedule of Earnings Per Share Reconciliation [Table Text Block]</t>
  </si>
  <si>
    <t xml:space="preserve"> A reconciliation of basic and diluted net income (loss) per share, together with the related shares outstanding in thousands is as follows: Three Months Ended March 31, 2016 2015 Net income (loss) $ (6,376) $ 11,647 Weighted average shares: Basic shares 41,241 40,207 Effect of dilutive securitiesoptions and warrants outstanding - 2,672 Diluted shares 41,241 42,879 Net income (loss) per share - Basic $ (0.15) $ 0.29 Net income (loss) per share - Diluted $ (0.15) $ 0.27 </t>
  </si>
  <si>
    <t>Comprehensive Income (Loss) (Tables)</t>
  </si>
  <si>
    <t>Schedule of Accumulated Other Comprehensive Income (Loss) [Table Text Block]</t>
  </si>
  <si>
    <t xml:space="preserve"> The following table shows the components of accumulated other comprehensive income (loss) for the three months ended March 31, 2016 and 2015 net of tax effects: Foreign Translation Unrealized (Loss), Net Securities, Net Total Balance - December 31, 2015 $ (22,312) $ (345) $ (22,657) Other comprehensive income 4,817 918 5,735 Balance - March 31, 2016 $ (17,495) $ 573 $ (16,922) Balance - December 31, 2014 $ (7,225) $ (198) $ (7,423) Other comprehensive income (loss) (16,649) 356 (16,293) Balance - March 31, 2015 $ (23,874) $ 158 $ (23,716) </t>
  </si>
  <si>
    <t>Shareholders' Equity (Tables)</t>
  </si>
  <si>
    <t>Schedule of Stockholders Equity [Table Text Block]</t>
  </si>
  <si>
    <t xml:space="preserve"> The following table presents a reconciliation of the Company’s beginning and ending balances in shareholders’ equity for the three months ended March 31,: 2016 2015 Shareholders' Equity - January 1 $ 67,865 $ 24,895 Net income (loss) (6,376) 11,647 Other comprehensive income 5,735 (16,293) Exercise of stock options or warrants - 246 Stock-based compensation expense 2,475 1,751 Shareholders' Equity - March 31 $ 69,699 $ 22,246 </t>
  </si>
  <si>
    <t>Company Operations by Product, Customer and Geographic Area (Tables)</t>
  </si>
  <si>
    <t>Segment Reporting Information [Line Items]</t>
  </si>
  <si>
    <t>Schedule of Segment Reporting Information, by Segment [Table Text Block]</t>
  </si>
  <si>
    <t xml:space="preserve"> The following table presents a summary of total revenues by these products: Three Months Ended March 31, 2016 2015 Bloxiverz $ 24,747 $ 28,642 Vazculep 9,406 3,524 Other 1,200 560 Total product sales and services 35,353 32,726 License and research revenue 863 - Total revenues $ 36,216 $ 32,726 </t>
  </si>
  <si>
    <t>Schedule of Revenue from External Customers and Long-Lived Assets, by Geographical Areas [Table Text Block]</t>
  </si>
  <si>
    <t xml:space="preserve"> The following table summarizes revenues and non-monetary long-lived assets by geographic region. Non-monetary long-lived assets primarily consist of property and equipment, goodwill and intangible assets: 2016 2015 Revenues, for the three months ended March 31, United States $ 35,478 $ 32,711 France - - Ireland 738 15 Total $ 36,216 $ 32,726 Long-lived assets, as of March 31, 2016 and December 31, 2015 United States $ 57,459 $ 34,515 France 2,367 2,317 Ireland 256 258 Total $ 60,082 $ 37,090 </t>
  </si>
  <si>
    <t>Wholesale Customer [Member]</t>
  </si>
  <si>
    <t xml:space="preserve"> The following table presents a summary of total revenues by significant wholesaler customer: Three Months Ended March 31, 2016 2015 Customer A $ 13,026 $ 6,867 Customer B 10,677 13,771 Customer C 7,398 9,749 Other 4,252 2,339 Total product sales and services 35,353 32,726 License and research revenue 863 - Total revenues $ 36,216 $ 32,726 </t>
  </si>
  <si>
    <t>Marketable Securities (Details) - USD ($) $ in Thousands</t>
  </si>
  <si>
    <t>12 Months Ended</t>
  </si>
  <si>
    <t>Marketable Securities [Line Items]</t>
  </si>
  <si>
    <t>Value at cost</t>
  </si>
  <si>
    <t>Gross unrealized holding gains</t>
  </si>
  <si>
    <t>Gross unrealized holding losses</t>
  </si>
  <si>
    <t>Fair value</t>
  </si>
  <si>
    <t>Inventories (Details) - USD ($) $ in Thousands</t>
  </si>
  <si>
    <t>Inventory [Line Items]</t>
  </si>
  <si>
    <t>Finished Goods</t>
  </si>
  <si>
    <t>Raw Materials</t>
  </si>
  <si>
    <t>Acquisitions (Details) - USD ($) $ in Thousands</t>
  </si>
  <si>
    <t>Business Combination, Separately Recognized Transactions [Line Items]</t>
  </si>
  <si>
    <t>Intangible assets:</t>
  </si>
  <si>
    <t>Other assets</t>
  </si>
  <si>
    <t>Accounts payable and other current liabilities</t>
  </si>
  <si>
    <t>Deferred Tax Liabilities</t>
  </si>
  <si>
    <t>Net identifiable assets acquired</t>
  </si>
  <si>
    <t>Product marketing rights [Member]</t>
  </si>
  <si>
    <t>Business Combination, Recognized Identifiable Assets Acquired and Liabilities Assumed, Indefinite-Lived Intangible Assets</t>
  </si>
  <si>
    <t>Developed Technology Rights [Member]</t>
  </si>
  <si>
    <t>Acquisitions (Details Textual) - USD ($) $ in Thousands</t>
  </si>
  <si>
    <t>Feb. 05, 2016</t>
  </si>
  <si>
    <t>Feb. 29, 2016</t>
  </si>
  <si>
    <t>Payments to Acquire Businesses, Gross</t>
  </si>
  <si>
    <t>Business Combination Royalty Payable Description</t>
  </si>
  <si>
    <t>the Company shall pay quarterly a 15% royalty on the net sales of certain FSC products, up to $12,500 for a period not exceeding ten years</t>
  </si>
  <si>
    <t>Business Combination, Pro Forma Information, Earnings or Loss of Acquiree since Acquisition Date, Actual</t>
  </si>
  <si>
    <t>Business Acquisition, Pro Forma Revenue</t>
  </si>
  <si>
    <t>Business Acquisition, Pro Forma Net Income (Loss)</t>
  </si>
  <si>
    <t>Business Combination, Contingent Consideration, Liability</t>
  </si>
  <si>
    <t>Deerfield CSF LLC [Member]</t>
  </si>
  <si>
    <t>Business Combination, Recognized Identifiable Assets Acquired and Liabilities Assumed, Noncurrent Liabilities, Long-term Debt</t>
  </si>
  <si>
    <t>FSC Holdings, LLC [Member]</t>
  </si>
  <si>
    <t>Business Combination, Consideration Transferred, Total</t>
  </si>
  <si>
    <t>commitments to pay quarterly a 15% royalty on the net sales of certain FSC products, up to $12,500 for a period not exceeding ten years</t>
  </si>
  <si>
    <t>Business Combination, Pro Forma Information, Revenue of Acquiree since Acquisition Date, Actual</t>
  </si>
  <si>
    <t>Business Acquisition, Transaction Costs</t>
  </si>
  <si>
    <t>Goodwill and Intangible Assets (Details) - USD ($) $ in Thousands</t>
  </si>
  <si>
    <t>Finite-Lived Intangible Assets [Line Items]</t>
  </si>
  <si>
    <t>Amortizable intangible assets: Gross Value</t>
  </si>
  <si>
    <t>Amortizable intangible assets: Accumulated Amortization</t>
  </si>
  <si>
    <t>Amortizable intangible assets: Net Carrying Value</t>
  </si>
  <si>
    <t>Unamortizable intangible assets: Goodwill, Gross</t>
  </si>
  <si>
    <t>Unamortizable intangible assets:Accumulated Amortization</t>
  </si>
  <si>
    <t>Unamortizable intangible assets: Net Carrying Value</t>
  </si>
  <si>
    <t>Goodwill [Member]</t>
  </si>
  <si>
    <t>In Process Research and Development [Member] | Vazculep [Member]</t>
  </si>
  <si>
    <t>In Process Research and Development [Member] | Bloxiverz [Member]</t>
  </si>
  <si>
    <t>Goodwill and Intangible Assets (Details 1) $ in Thousands</t>
  </si>
  <si>
    <t>Mar. 31, 2016USD ($)</t>
  </si>
  <si>
    <t>Goodwill and Intangible Assets (Details 2) $ in Thousands</t>
  </si>
  <si>
    <t>Goodwill [Line Items]</t>
  </si>
  <si>
    <t>Balance, Beginning</t>
  </si>
  <si>
    <t>Impact of FSC Acquisition</t>
  </si>
  <si>
    <t>Balance, Ending</t>
  </si>
  <si>
    <t>Goodwill and Intangible Assets (Details Textual) - USD ($) $ in Thousands</t>
  </si>
  <si>
    <t>Impairment of Intangible Assets (Excluding Goodwill)</t>
  </si>
  <si>
    <t>Long-Term Contingent Consideration Payable (Details) - USD ($) $ in Thousands</t>
  </si>
  <si>
    <t>Business Acquisition, Contingent Consideration [Line Items]</t>
  </si>
  <si>
    <t>Additions</t>
  </si>
  <si>
    <t>Payments to Related Parties</t>
  </si>
  <si>
    <t>Operating Expense; Acquisition-Related</t>
  </si>
  <si>
    <t>Interest Expense; Financing-Related</t>
  </si>
  <si>
    <t>Total contingent consideration</t>
  </si>
  <si>
    <t>Less: Current portion</t>
  </si>
  <si>
    <t>Total long-term contingent consideration payable</t>
  </si>
  <si>
    <t>Warrant [Member] | Acquisition-related Costs [Member]</t>
  </si>
  <si>
    <t>Business Combination,Beginning</t>
  </si>
  <si>
    <t>[1]</t>
  </si>
  <si>
    <t>Business Combination,Ending</t>
  </si>
  <si>
    <t>Earn Out Payments [Member] | Acquisition-related Costs [Member]</t>
  </si>
  <si>
    <t>[2]</t>
  </si>
  <si>
    <t>Deerfield Royalty agreement [Member] | Financing Related Costs [Member]</t>
  </si>
  <si>
    <t>[3]</t>
  </si>
  <si>
    <t>Broadfin Royalty agreement [Member] | Financing Related Costs [Member]</t>
  </si>
  <si>
    <t>[4]</t>
  </si>
  <si>
    <t>FSC Royalty Agreement [Member] | Financing Related Costs [Member]</t>
  </si>
  <si>
    <t>[5]</t>
  </si>
  <si>
    <t>As part of the consideration for the Company’s acquisition of Éclat Pharmaceuticals, LLC on March 13, 2012, the Company issued two warrants with a six-year term which allow for the purchase of a combined total of 3,300 ordinary shares of Flamel. One warrant is exercisable for 2,200 shares at an exercise price of $7.44 per share, and the other warrant is exercisable for 1,100 shares at an exercise price of $11.00 per share.</t>
  </si>
  <si>
    <t>As part of the consideration for the Company’s acquisition of Éclat Pharmaceuticals, LLC in March 2012, the Company committed to provide quarterly earn-out payments equal to 20% of any gross profit generated by certain Éclat Pharmaceuticals products. These payments will continue in perpetuity, to the extent revenues of the related product also continue in perpetuity.</t>
  </si>
  <si>
    <t>As part of a February 2013 debt financing transaction conducted with Deerfield Management, a related party and current shareholder, the Company received cash of $2,600 in exchange for entering into a royalty agreement whereby the Company shall pay quarterly a 1.75% royalty on the net sales of certain Éclat Pharmaceuticals products until December 31, 2024.</t>
  </si>
  <si>
    <t>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harmaceuticals products until December 31, 2024.</t>
  </si>
  <si>
    <t>As part of the consideration for the Company’s acquisition of FSC Holdings, LLC in February 2016, the Company entered into a royalty agreement whereby the Company shall pay quarterly a 15% royalty on the net sales of certain FSC products, up to $12,500 for a period not exceeding ten years.</t>
  </si>
  <si>
    <t>Long-Term Contingent Consideration Payable (Details 1) - Warrant [Member] - $ / shares</t>
  </si>
  <si>
    <t>Schedule of Capitalization, Long-term Debt [Line Items]</t>
  </si>
  <si>
    <t>Weighted average exercise price per share</t>
  </si>
  <si>
    <t>Expected term (years)</t>
  </si>
  <si>
    <t>2 years</t>
  </si>
  <si>
    <t>3 years</t>
  </si>
  <si>
    <t>Expected volatility</t>
  </si>
  <si>
    <t>70.50%</t>
  </si>
  <si>
    <t>61.80%</t>
  </si>
  <si>
    <t>Risk-free interest rate</t>
  </si>
  <si>
    <t>0.73%</t>
  </si>
  <si>
    <t>0.89%</t>
  </si>
  <si>
    <t>Expected dividend yield</t>
  </si>
  <si>
    <t>0.00%</t>
  </si>
  <si>
    <t>Long-Term Contingent Consideration Payable (Details Textual) - USD ($) $ / shares in Units, shares in Thousands, $ in Thousands</t>
  </si>
  <si>
    <t>1 Months Ended</t>
  </si>
  <si>
    <t>Feb. 28, 2013</t>
  </si>
  <si>
    <t>Mar. 31, 2012</t>
  </si>
  <si>
    <t>Dec. 31, 2013</t>
  </si>
  <si>
    <t>Line of Credit Facility [Line Items]</t>
  </si>
  <si>
    <t>Cash Consideration Received On Royalty Agreement</t>
  </si>
  <si>
    <t>Percentage Of Royalty Payable On Net Sales</t>
  </si>
  <si>
    <t>1.75%</t>
  </si>
  <si>
    <t>0.834%</t>
  </si>
  <si>
    <t>Eclat Pharmaceuticals [Member]</t>
  </si>
  <si>
    <t>Class of Warrant or Right, Number of Securities Called by Warrants or Rights</t>
  </si>
  <si>
    <t>Class of Warrant or Right, Number of Securities Called by Each Warrant or Right</t>
  </si>
  <si>
    <t>Class of Warrant or Right, Exercise Price of Warrants or Rights</t>
  </si>
  <si>
    <t>Percentage of Earn Out Payments</t>
  </si>
  <si>
    <t>20.00%</t>
  </si>
  <si>
    <t>15.00%</t>
  </si>
  <si>
    <t>Royalty Amount</t>
  </si>
  <si>
    <t>Exercise Price 1 [Member] | Eclat Pharmaceuticals [Member]</t>
  </si>
  <si>
    <t>Income Taxes (Details) - USD ($) $ in Thousands</t>
  </si>
  <si>
    <t>Income Taxes [Line Items]</t>
  </si>
  <si>
    <t>Income (loss) before income taxes</t>
  </si>
  <si>
    <t>France [Member]</t>
  </si>
  <si>
    <t>United States [Member]</t>
  </si>
  <si>
    <t>Ireland [Member]</t>
  </si>
  <si>
    <t>Income Taxes (Details 1) - USD ($) $ in Thousands</t>
  </si>
  <si>
    <t>Statutory tax rate</t>
  </si>
  <si>
    <t>33.30%</t>
  </si>
  <si>
    <t>International tax rates differential</t>
  </si>
  <si>
    <t>190.80%</t>
  </si>
  <si>
    <t>4.90%</t>
  </si>
  <si>
    <t>Valuation allowance on net operating losses</t>
  </si>
  <si>
    <t>317.40%</t>
  </si>
  <si>
    <t>(4.50%)</t>
  </si>
  <si>
    <t>Nondeductible contingent consideration</t>
  </si>
  <si>
    <t>362.20%</t>
  </si>
  <si>
    <t>9.70%</t>
  </si>
  <si>
    <t>Nondeductible stock-based compensation</t>
  </si>
  <si>
    <t>28.50%</t>
  </si>
  <si>
    <t>1.30%</t>
  </si>
  <si>
    <t>Deferred charge from IP transfer</t>
  </si>
  <si>
    <t>64.60%</t>
  </si>
  <si>
    <t>1.20%</t>
  </si>
  <si>
    <t>State and local income taxes</t>
  </si>
  <si>
    <t>15.80%</t>
  </si>
  <si>
    <t>0.50%</t>
  </si>
  <si>
    <t>(79.20%)</t>
  </si>
  <si>
    <t>0.90%</t>
  </si>
  <si>
    <t>Effective income tax rate</t>
  </si>
  <si>
    <t>933.50%</t>
  </si>
  <si>
    <t>47.30%</t>
  </si>
  <si>
    <t>Income tax provision - at Statutory tax rate</t>
  </si>
  <si>
    <t>Income tax provision - at Effective income tax rate</t>
  </si>
  <si>
    <t>Income Taxes (Details Textual)</t>
  </si>
  <si>
    <t>Effective Income Tax Rate Reconciliation, Percent, Total</t>
  </si>
  <si>
    <t>Other Assets and Liabilities (Details) - USD ($) $ in Thousands</t>
  </si>
  <si>
    <t>Valued-added tax recoverable</t>
  </si>
  <si>
    <t>Prepaid expenses</t>
  </si>
  <si>
    <t>Advance to suppliers and other current assets</t>
  </si>
  <si>
    <t>Income tax receivable</t>
  </si>
  <si>
    <t>Other Assets and Liabilities (Details 1) - USD ($) $ in Thousands</t>
  </si>
  <si>
    <t>Accrued Expenses [Line Items]</t>
  </si>
  <si>
    <t>Accrued compensation</t>
  </si>
  <si>
    <t>Accrued social charges</t>
  </si>
  <si>
    <t>Other Assets and Liabilities (Details 2) - USD ($) $ in Thousands</t>
  </si>
  <si>
    <t>Other Current And Long Term Liabilities [Line Items]</t>
  </si>
  <si>
    <t>Valued-added tax payable</t>
  </si>
  <si>
    <t>Other Assets and Liabilities (Details 3) - USD ($) $ in Thousands</t>
  </si>
  <si>
    <t>Provision for retirement indemnity</t>
  </si>
  <si>
    <t>Net Income (Loss) Per Share (Details) - USD ($) $ / shares in Units, shares in Thousands, $ in Thousands</t>
  </si>
  <si>
    <t>Earnings Per Share [Line Items]</t>
  </si>
  <si>
    <t>Weighted average shares:</t>
  </si>
  <si>
    <t>Basic shares</t>
  </si>
  <si>
    <t>Effect of dilutive securitiesoptions and warrants outstanding</t>
  </si>
  <si>
    <t>Diluted shares</t>
  </si>
  <si>
    <t>Effect of dilutive securities:</t>
  </si>
  <si>
    <t>Net Income (Loss) Per Share (Details Textual) - shares shares in Thousands</t>
  </si>
  <si>
    <t>Antidilutive Securities Excluded from Computation of Earnings Per Share, Amount</t>
  </si>
  <si>
    <t>Comprehensive Income (Loss) (Details) - USD ($) $ in Thousands</t>
  </si>
  <si>
    <t>Class of Stock [Line Items]</t>
  </si>
  <si>
    <t>Foreign Currency Translation Adjustment Income (Loss), Net, Beginning Balance</t>
  </si>
  <si>
    <t>Foreign Currency Translation Adjustment Income (Loss), Net, Balance, Other comprehensive income (loss)</t>
  </si>
  <si>
    <t>Foreign Currency Translation Adjustment Income (Loss), Net, Ending Balance</t>
  </si>
  <si>
    <t>Unrealized Gain (Loss) on Marketable Securities, Net, Beginning Balance</t>
  </si>
  <si>
    <t>Unrealized Gain (Loss) on Marketable Securities, Net, Other comprehensive income (loss)</t>
  </si>
  <si>
    <t>Unrealized Gain (Loss) on Marketable Securities, Net, Ending Balance</t>
  </si>
  <si>
    <t>Beginning Balance</t>
  </si>
  <si>
    <t>Other comprehensive income (loss)</t>
  </si>
  <si>
    <t>Ending Balance</t>
  </si>
  <si>
    <t>Shareholders' Equity (Details) - USD ($) $ in Thousands</t>
  </si>
  <si>
    <t>Shareholders' Equity - January 1</t>
  </si>
  <si>
    <t>Other comprehensive income</t>
  </si>
  <si>
    <t>Exercise of stock options or warrants</t>
  </si>
  <si>
    <t>Shareholders' Equity - March 31</t>
  </si>
  <si>
    <t>Company Operations by Product, Customer and Geographic Area (Details) - USD ($) $ in Thousands</t>
  </si>
  <si>
    <t>Total product sales and services</t>
  </si>
  <si>
    <t>Total revenues</t>
  </si>
  <si>
    <t>Bloxiverz [Member]</t>
  </si>
  <si>
    <t>Vazculep [Member]</t>
  </si>
  <si>
    <t>Other Products [Member]</t>
  </si>
  <si>
    <t>Company Operations by Product, Customer and Geographic Area (Details 1) - USD ($) $ in Thousands</t>
  </si>
  <si>
    <t>wholesaler Customer [Member]</t>
  </si>
  <si>
    <t>Customer A [Member] | wholesaler Customer [Member]</t>
  </si>
  <si>
    <t>Customer B [Member] | wholesaler Customer [Member]</t>
  </si>
  <si>
    <t>Customer C [Member] | wholesaler Customer [Member]</t>
  </si>
  <si>
    <t>Other Customers [Member] | wholesaler Customer [Member]</t>
  </si>
  <si>
    <t>Company Operations by Product, Customer and Geographic Area (Details 2) - USD ($) $ in Thousands</t>
  </si>
  <si>
    <t>Revenues, for the years ended December 31,</t>
  </si>
  <si>
    <t>Revenue, Net, Total</t>
  </si>
  <si>
    <t>Long-lived assets, as of December 31,</t>
  </si>
  <si>
    <t>Long-Lived Assets</t>
  </si>
  <si>
    <t>UNITED STATES</t>
  </si>
  <si>
    <t>FRANCE</t>
  </si>
  <si>
    <t>IRELAND</t>
  </si>
  <si>
    <t>Related Party Transactions (Details Textual) - USD ($) shares in Thousands, $ in Thousands</t>
  </si>
  <si>
    <t>Jan. 31, 2021</t>
  </si>
  <si>
    <t>Mar. 31, 2014</t>
  </si>
  <si>
    <t>Deerfield Debt Financing [Member]</t>
  </si>
  <si>
    <t>Repayments of Long-term Lines of Credit</t>
  </si>
  <si>
    <t>Broadfin Debt Financing [Member]</t>
  </si>
  <si>
    <t>Senior Notes [Member]</t>
  </si>
  <si>
    <t>Repayments of Related Party Debt</t>
  </si>
  <si>
    <t>Royalty Arrangement [Member]</t>
  </si>
  <si>
    <t>Long Term Debt Repayment Percentage</t>
  </si>
  <si>
    <t>Debt Repayment Term</t>
  </si>
  <si>
    <t>Dec. 31,
		2024</t>
  </si>
  <si>
    <t>Warrants Issued During Period Warrants New Issues</t>
  </si>
  <si>
    <t>Percentage Of Earn Out Payment</t>
  </si>
  <si>
    <t>FSC Holdings, LLC [Member] | Scenario, Forecast [Member]</t>
  </si>
  <si>
    <t>Final Payments to Acquire Business Gr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n" r="B10" s="6">
        <v>1012477</v>
      </c>
    </row>
    <row r="11" spans="1:2">
      <c t="s" r="A11" s="4">
        <v>16</v>
      </c>
      <c t="s" r="B11" s="4">
        <v>17</v>
      </c>
    </row>
    <row r="12" spans="1:2">
      <c t="s" r="A12" s="4">
        <v>18</v>
      </c>
      <c t="s" r="B12" s="4">
        <v>19</v>
      </c>
    </row>
    <row r="13" spans="1:2">
      <c t="s" r="A13" s="4">
        <v>20</v>
      </c>
      <c t="s" r="B13" s="4">
        <v>21</v>
      </c>
    </row>
    <row r="14" spans="1:2">
      <c t="s" r="A14" s="4">
        <v>22</v>
      </c>
      <c t="n" r="B14" s="6">
        <v>4124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64</v>
      </c>
      <c t="s" r="B1" s="2">
        <v>1</v>
      </c>
    </row>
    <row r="2" spans="1:2">
      <c t="s" r="B2" s="2">
        <v>24</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3</v>
      </c>
      <c t="s" r="B1" s="2">
        <v>1</v>
      </c>
    </row>
    <row r="2" spans="1:2">
      <c t="s" r="B2" s="2">
        <v>24</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4</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1</v>
      </c>
      <c t="s" r="B1" s="2">
        <v>1</v>
      </c>
    </row>
    <row r="2" spans="1:2">
      <c t="s" r="B2" s="2">
        <v>24</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4</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4</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4</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7</v>
      </c>
      <c t="s" r="B1" s="2">
        <v>1</v>
      </c>
    </row>
    <row r="2" spans="1:2">
      <c t="s" r="B2" s="2">
        <v>24</v>
      </c>
    </row>
    <row r="3" spans="1:2">
      <c t="s" r="A3" s="3">
        <v>178</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1</v>
      </c>
      <c t="s" r="B1" s="2">
        <v>1</v>
      </c>
    </row>
    <row r="2" spans="1:2">
      <c t="s" r="B2" s="2">
        <v>24</v>
      </c>
    </row>
    <row r="3" spans="1:2">
      <c t="s" r="A3" s="3">
        <v>178</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4</v>
      </c>
      <c t="s" r="B1" s="2">
        <v>1</v>
      </c>
    </row>
    <row r="2" spans="1:2">
      <c t="s" r="B2" s="2">
        <v>24</v>
      </c>
    </row>
    <row r="3" spans="1:2">
      <c t="s" r="A3" s="3">
        <v>18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v>
      </c>
      <c t="s" r="B1" s="2">
        <v>1</v>
      </c>
    </row>
    <row r="2" spans="1:3">
      <c t="s" r="B2" s="2">
        <v>24</v>
      </c>
      <c t="s" r="C2" s="2">
        <v>25</v>
      </c>
    </row>
    <row r="3" spans="1:3">
      <c t="s" r="A3" s="3">
        <v>26</v>
      </c>
    </row>
    <row r="4" spans="1:3">
      <c t="s" r="A4" s="4">
        <v>27</v>
      </c>
      <c t="n" r="B4" s="7">
        <v>35353</v>
      </c>
      <c t="n" r="C4" s="7">
        <v>32726</v>
      </c>
    </row>
    <row r="5" spans="1:3">
      <c t="s" r="A5" s="4">
        <v>28</v>
      </c>
      <c t="n" r="B5" s="6">
        <v>863</v>
      </c>
      <c t="n" r="C5" s="6">
        <v>0</v>
      </c>
    </row>
    <row r="6" spans="1:3">
      <c t="s" r="A6" s="4">
        <v>29</v>
      </c>
      <c t="n" r="B6" s="6">
        <v>36216</v>
      </c>
      <c t="n" r="C6" s="6">
        <v>32726</v>
      </c>
    </row>
    <row r="7" spans="1:3">
      <c t="s" r="A7" s="3">
        <v>30</v>
      </c>
    </row>
    <row r="8" spans="1:3">
      <c t="s" r="A8" s="4">
        <v>31</v>
      </c>
      <c t="n" r="B8" s="6">
        <v>4395</v>
      </c>
      <c t="n" r="C8" s="6">
        <v>3630</v>
      </c>
    </row>
    <row r="9" spans="1:3">
      <c t="s" r="A9" s="4">
        <v>32</v>
      </c>
      <c t="n" r="B9" s="6">
        <v>5388</v>
      </c>
      <c t="n" r="C9" s="6">
        <v>6022</v>
      </c>
    </row>
    <row r="10" spans="1:3">
      <c t="s" r="A10" s="4">
        <v>33</v>
      </c>
      <c t="n" r="B10" s="6">
        <v>9461</v>
      </c>
      <c t="n" r="C10" s="6">
        <v>4463</v>
      </c>
    </row>
    <row r="11" spans="1:3">
      <c t="s" r="A11" s="4">
        <v>34</v>
      </c>
      <c t="n" r="B11" s="6">
        <v>3514</v>
      </c>
      <c t="n" r="C11" s="6">
        <v>3143</v>
      </c>
    </row>
    <row r="12" spans="1:3">
      <c t="s" r="A12" s="4">
        <v>35</v>
      </c>
      <c t="n" r="B12" s="6">
        <v>7916</v>
      </c>
      <c t="n" r="C12" s="6">
        <v>5254</v>
      </c>
    </row>
    <row r="13" spans="1:3">
      <c t="s" r="A13" s="4">
        <v>29</v>
      </c>
      <c t="n" r="B13" s="6">
        <v>30674</v>
      </c>
      <c t="n" r="C13" s="6">
        <v>22512</v>
      </c>
    </row>
    <row r="14" spans="1:3">
      <c t="s" r="A14" s="4">
        <v>36</v>
      </c>
      <c t="n" r="B14" s="6">
        <v>5542</v>
      </c>
      <c t="n" r="C14" s="6">
        <v>10214</v>
      </c>
    </row>
    <row r="15" spans="1:3">
      <c t="s" r="A15" s="4">
        <v>37</v>
      </c>
      <c t="n" r="B15" s="6">
        <v>200</v>
      </c>
      <c t="n" r="C15" s="6">
        <v>664</v>
      </c>
    </row>
    <row r="16" spans="1:3">
      <c t="s" r="A16" s="4">
        <v>38</v>
      </c>
      <c t="n" r="B16" s="6">
        <v>-175</v>
      </c>
      <c t="n" r="C16" s="6">
        <v>0</v>
      </c>
    </row>
    <row r="17" spans="1:3">
      <c t="s" r="A17" s="4">
        <v>39</v>
      </c>
      <c t="n" r="B17" s="6">
        <v>-1861</v>
      </c>
      <c t="n" r="C17" s="6">
        <v>-259</v>
      </c>
    </row>
    <row r="18" spans="1:3">
      <c t="s" r="A18" s="4">
        <v>40</v>
      </c>
      <c t="n" r="B18" s="6">
        <v>-2941</v>
      </c>
      <c t="n" r="C18" s="6">
        <v>11501</v>
      </c>
    </row>
    <row r="19" spans="1:3">
      <c t="s" r="A19" s="4">
        <v>41</v>
      </c>
      <c t="n" r="B19" s="6">
        <v>765</v>
      </c>
      <c t="n" r="C19" s="6">
        <v>22120</v>
      </c>
    </row>
    <row r="20" spans="1:3">
      <c t="s" r="A20" s="4">
        <v>42</v>
      </c>
      <c t="n" r="B20" s="6">
        <v>7141</v>
      </c>
      <c t="n" r="C20" s="6">
        <v>10473</v>
      </c>
    </row>
    <row r="21" spans="1:3">
      <c t="s" r="A21" s="4">
        <v>43</v>
      </c>
      <c t="n" r="B21" s="7">
        <v>-6376</v>
      </c>
      <c t="n" r="C21" s="7">
        <v>11647</v>
      </c>
    </row>
    <row r="22" spans="1:3">
      <c t="s" r="A22" s="3">
        <v>44</v>
      </c>
    </row>
    <row r="23" spans="1:3">
      <c t="s" r="A23" s="4">
        <v>45</v>
      </c>
      <c t="n" r="B23" s="8">
        <v>-0.15</v>
      </c>
      <c t="n" r="C23" s="8">
        <v>0.29</v>
      </c>
    </row>
    <row r="24" spans="1:3">
      <c t="s" r="A24" s="3">
        <v>46</v>
      </c>
    </row>
    <row r="25" spans="1:3">
      <c t="s" r="A25" s="4">
        <v>47</v>
      </c>
      <c t="n" r="B25" s="8">
        <v>-0.15</v>
      </c>
      <c t="n" r="C25" s="8">
        <v>0.27</v>
      </c>
    </row>
    <row r="26" spans="1:3">
      <c t="s" r="A26" s="3">
        <v>48</v>
      </c>
    </row>
    <row r="27" spans="1:3">
      <c t="s" r="A27" s="4">
        <v>49</v>
      </c>
      <c t="n" r="B27" s="6">
        <v>41241</v>
      </c>
      <c t="n" r="C27" s="6">
        <v>40207</v>
      </c>
    </row>
    <row r="28" spans="1:3">
      <c t="s" r="A28" s="4">
        <v>50</v>
      </c>
      <c t="n" r="B28" s="6">
        <v>41241</v>
      </c>
      <c t="n" r="C28" s="6">
        <v>428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4</v>
      </c>
    </row>
    <row r="3" spans="1:2">
      <c t="s" r="A3" s="3">
        <v>189</v>
      </c>
    </row>
    <row r="4" spans="1:2">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4</v>
      </c>
    </row>
    <row r="3" spans="1:2">
      <c t="s" r="A3" s="3">
        <v>193</v>
      </c>
    </row>
    <row r="4" spans="1:2">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4</v>
      </c>
    </row>
    <row r="3" spans="1:2">
      <c t="s" r="A3" s="3">
        <v>139</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7</v>
      </c>
      <c t="s" r="B1" s="2">
        <v>1</v>
      </c>
    </row>
    <row r="2" spans="1:2">
      <c t="s" r="B2" s="2">
        <v>24</v>
      </c>
    </row>
    <row r="3" spans="1:2">
      <c t="s" r="A3" s="3">
        <v>147</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4</v>
      </c>
    </row>
    <row r="3" spans="1:2">
      <c t="s" r="A3" s="3">
        <v>150</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4</v>
      </c>
    </row>
    <row r="3" spans="1:2">
      <c t="s" r="A3" s="3">
        <v>154</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4</v>
      </c>
    </row>
    <row r="3" spans="1:2">
      <c t="s" r="A3" s="3">
        <v>158</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4</v>
      </c>
    </row>
    <row r="3" spans="1:2">
      <c t="s" r="A3" s="3">
        <v>162</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8</v>
      </c>
      <c t="s" r="B1" s="2">
        <v>1</v>
      </c>
    </row>
    <row r="2" spans="1:2">
      <c t="s" r="B2" s="2">
        <v>24</v>
      </c>
    </row>
    <row r="3" spans="1:2">
      <c t="s" r="A3" s="3">
        <v>166</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33</v>
      </c>
      <c t="s" r="B1" s="2">
        <v>1</v>
      </c>
    </row>
    <row r="2" spans="1:2">
      <c t="s" r="B2" s="2">
        <v>24</v>
      </c>
    </row>
    <row r="3" spans="1:2">
      <c t="s" r="A3" s="3">
        <v>170</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51</v>
      </c>
      <c t="s" r="B1" s="2">
        <v>1</v>
      </c>
    </row>
    <row r="2" spans="1:3">
      <c t="s" r="B2" s="2">
        <v>24</v>
      </c>
      <c t="s" r="C2" s="2">
        <v>25</v>
      </c>
    </row>
    <row r="3" spans="1:3">
      <c t="s" r="A3" s="4">
        <v>52</v>
      </c>
      <c t="n" r="B3" s="7">
        <v>-6376</v>
      </c>
      <c t="n" r="C3" s="7">
        <v>11647</v>
      </c>
    </row>
    <row r="4" spans="1:3">
      <c t="s" r="A4" s="3">
        <v>53</v>
      </c>
    </row>
    <row r="5" spans="1:3">
      <c t="s" r="A5" s="4">
        <v>54</v>
      </c>
      <c t="n" r="B5" s="6">
        <v>4817</v>
      </c>
      <c t="n" r="C5" s="6">
        <v>-16649</v>
      </c>
    </row>
    <row r="6" spans="1:3">
      <c t="s" r="A6" s="4">
        <v>55</v>
      </c>
      <c t="n" r="B6" s="6">
        <v>918</v>
      </c>
      <c t="n" r="C6" s="6">
        <v>356</v>
      </c>
    </row>
    <row r="7" spans="1:3">
      <c t="s" r="A7" s="4">
        <v>56</v>
      </c>
      <c t="n" r="B7" s="6">
        <v>5735</v>
      </c>
      <c t="n" r="C7" s="6">
        <v>-16293</v>
      </c>
    </row>
    <row r="8" spans="1:3">
      <c t="s" r="A8" s="4">
        <v>57</v>
      </c>
      <c t="n" r="B8" s="7">
        <v>-641</v>
      </c>
      <c t="n" r="C8" s="7">
        <v>-46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2</v>
      </c>
      <c t="s" r="B1" s="2">
        <v>1</v>
      </c>
    </row>
    <row r="2" spans="1:2">
      <c t="s" r="B2" s="2">
        <v>24</v>
      </c>
    </row>
    <row r="3" spans="1:2">
      <c t="s" r="A3" s="3">
        <v>174</v>
      </c>
    </row>
    <row r="4" spans="1:2">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5</v>
      </c>
      <c t="s" r="B1" s="2">
        <v>1</v>
      </c>
    </row>
    <row r="2" spans="1:2">
      <c t="s" r="B2" s="2">
        <v>24</v>
      </c>
    </row>
    <row r="3" spans="1:2">
      <c t="s" r="A3" s="3">
        <v>178</v>
      </c>
    </row>
    <row r="4" spans="1:2">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8</v>
      </c>
      <c t="s" r="B1" s="2">
        <v>1</v>
      </c>
    </row>
    <row r="2" spans="1:2">
      <c t="s" r="B2" s="2">
        <v>24</v>
      </c>
    </row>
    <row r="3" spans="1:2">
      <c t="s" r="A3" s="3">
        <v>178</v>
      </c>
    </row>
    <row r="4" spans="1:2">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4</v>
      </c>
    </row>
    <row r="3" spans="1:2">
      <c t="s" r="A3" s="3">
        <v>252</v>
      </c>
    </row>
    <row r="4" spans="1:2">
      <c t="s" r="A4" s="4">
        <v>253</v>
      </c>
      <c t="s" r="B4" s="4">
        <v>254</v>
      </c>
    </row>
    <row r="5" spans="1:2">
      <c t="s" r="A5" s="4">
        <v>255</v>
      </c>
      <c t="s" r="B5" s="4">
        <v>256</v>
      </c>
    </row>
    <row r="6" spans="1:2">
      <c t="s" r="A6" s="4">
        <v>257</v>
      </c>
    </row>
    <row r="7" spans="1:2">
      <c t="s" r="A7" s="3">
        <v>252</v>
      </c>
    </row>
    <row r="8" spans="1:2">
      <c t="s" r="A8" s="4">
        <v>253</v>
      </c>
      <c t="s" r="B8"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259</v>
      </c>
      <c t="s" r="B1" s="2">
        <v>1</v>
      </c>
      <c t="s" r="C1" s="2">
        <v>260</v>
      </c>
    </row>
    <row r="2" spans="1:3">
      <c t="s" r="B2" s="2">
        <v>24</v>
      </c>
      <c t="s" r="C2" s="2">
        <v>59</v>
      </c>
    </row>
    <row r="3" spans="1:3">
      <c t="s" r="A3" s="3">
        <v>261</v>
      </c>
    </row>
    <row r="4" spans="1:3">
      <c t="s" r="A4" s="4">
        <v>262</v>
      </c>
      <c t="n" r="B4" s="7">
        <v>122823</v>
      </c>
      <c t="n" r="C4" s="7">
        <v>81395</v>
      </c>
    </row>
    <row r="5" spans="1:3">
      <c t="s" r="A5" s="4">
        <v>263</v>
      </c>
      <c t="n" r="B5" s="6">
        <v>614</v>
      </c>
      <c t="n" r="C5" s="6">
        <v>15</v>
      </c>
    </row>
    <row r="6" spans="1:3">
      <c t="s" r="A6" s="4">
        <v>264</v>
      </c>
      <c t="n" r="B6" s="6">
        <v>-1353</v>
      </c>
      <c t="n" r="C6" s="6">
        <v>-1672</v>
      </c>
    </row>
    <row r="7" spans="1:3">
      <c t="s" r="A7" s="4">
        <v>265</v>
      </c>
      <c t="n" r="B7" s="7">
        <v>122084</v>
      </c>
      <c t="n" r="C7" s="7">
        <v>797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66</v>
      </c>
      <c t="s" r="B1" s="2">
        <v>24</v>
      </c>
      <c t="s" r="C1" s="2">
        <v>59</v>
      </c>
    </row>
    <row r="2" spans="1:3">
      <c t="s" r="A2" s="3">
        <v>267</v>
      </c>
    </row>
    <row r="3" spans="1:3">
      <c t="s" r="A3" s="4">
        <v>268</v>
      </c>
      <c t="n" r="B3" s="7">
        <v>5046</v>
      </c>
      <c t="n" r="C3" s="7">
        <v>2545</v>
      </c>
    </row>
    <row r="4" spans="1:3">
      <c t="s" r="A4" s="4">
        <v>269</v>
      </c>
      <c t="n" r="B4" s="6">
        <v>266</v>
      </c>
      <c t="n" r="C4" s="6">
        <v>1610</v>
      </c>
    </row>
    <row r="5" spans="1:3">
      <c t="s" r="A5" s="4">
        <v>29</v>
      </c>
      <c t="n" r="B5" s="7">
        <v>5312</v>
      </c>
      <c t="n" r="C5" s="7">
        <v>41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4</v>
      </c>
      <c t="s" r="C1" s="2">
        <v>59</v>
      </c>
    </row>
    <row r="2" spans="1:3">
      <c t="s" r="A2" s="3">
        <v>271</v>
      </c>
    </row>
    <row r="3" spans="1:3">
      <c t="s" r="A3" s="4">
        <v>64</v>
      </c>
      <c t="n" r="B3" s="7">
        <v>2360</v>
      </c>
    </row>
    <row r="4" spans="1:3">
      <c t="s" r="A4" s="4">
        <v>66</v>
      </c>
      <c t="n" r="B4" s="6">
        <v>1711</v>
      </c>
    </row>
    <row r="5" spans="1:3">
      <c t="s" r="A5" s="4">
        <v>69</v>
      </c>
      <c t="n" r="B5" s="6">
        <v>24055</v>
      </c>
      <c t="n" r="C5" s="7">
        <v>18491</v>
      </c>
    </row>
    <row r="6" spans="1:3">
      <c t="s" r="A6" s="3">
        <v>272</v>
      </c>
    </row>
    <row r="7" spans="1:3">
      <c t="s" r="A7" s="4">
        <v>273</v>
      </c>
      <c t="n" r="B7" s="6">
        <v>278</v>
      </c>
    </row>
    <row r="8" spans="1:3">
      <c t="s" r="A8" s="4">
        <v>274</v>
      </c>
      <c t="n" r="B8" s="6">
        <v>-3868</v>
      </c>
    </row>
    <row r="9" spans="1:3">
      <c t="s" r="A9" s="4">
        <v>275</v>
      </c>
      <c t="n" r="B9" s="6">
        <v>-3950</v>
      </c>
    </row>
    <row r="10" spans="1:3">
      <c t="s" r="A10" s="4">
        <v>276</v>
      </c>
      <c t="n" r="B10" s="6">
        <v>22695</v>
      </c>
    </row>
    <row r="11" spans="1:3">
      <c t="s" r="A11" s="4">
        <v>277</v>
      </c>
    </row>
    <row r="12" spans="1:3">
      <c t="s" r="A12" s="3">
        <v>272</v>
      </c>
    </row>
    <row r="13" spans="1:3">
      <c t="s" r="A13" s="4">
        <v>278</v>
      </c>
      <c t="n" r="B13" s="6">
        <v>16200</v>
      </c>
    </row>
    <row r="14" spans="1:3">
      <c t="s" r="A14" s="4">
        <v>279</v>
      </c>
    </row>
    <row r="15" spans="1:3">
      <c t="s" r="A15" s="3">
        <v>272</v>
      </c>
    </row>
    <row r="16" spans="1:3">
      <c t="s" r="A16" s="4">
        <v>278</v>
      </c>
      <c t="n" r="B16" s="7">
        <v>4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r="1" spans="1:6">
      <c t="s" r="A1" s="1">
        <v>280</v>
      </c>
      <c t="s" r="B1" s="2">
        <v>281</v>
      </c>
      <c t="s" r="C1" s="2">
        <v>282</v>
      </c>
      <c t="s" r="D1" s="2">
        <v>24</v>
      </c>
      <c t="s" r="E1" s="2">
        <v>25</v>
      </c>
      <c t="s" r="F1" s="2">
        <v>59</v>
      </c>
    </row>
    <row r="2" spans="1:6">
      <c t="s" r="A2" s="3">
        <v>271</v>
      </c>
    </row>
    <row r="3" spans="1:6">
      <c t="s" r="A3" s="4">
        <v>283</v>
      </c>
      <c t="n" r="D3" s="7">
        <v>9106</v>
      </c>
    </row>
    <row r="4" spans="1:6">
      <c t="s" r="A4" s="4">
        <v>284</v>
      </c>
      <c t="s" r="B4" s="4">
        <v>285</v>
      </c>
    </row>
    <row r="5" spans="1:6">
      <c t="s" r="A5" s="4">
        <v>286</v>
      </c>
      <c t="n" r="D5" s="6">
        <v>-1393</v>
      </c>
    </row>
    <row r="6" spans="1:6">
      <c t="s" r="A6" s="4">
        <v>287</v>
      </c>
      <c t="n" r="D6" s="6">
        <v>36694</v>
      </c>
      <c t="n" r="E6" s="7">
        <v>33226</v>
      </c>
    </row>
    <row r="7" spans="1:6">
      <c t="s" r="A7" s="4">
        <v>288</v>
      </c>
      <c t="n" r="D7" s="6">
        <v>-7390</v>
      </c>
      <c t="n" r="E7" s="7">
        <v>8480</v>
      </c>
    </row>
    <row r="8" spans="1:6">
      <c t="s" r="A8" s="4">
        <v>289</v>
      </c>
      <c t="n" r="D8" s="6">
        <v>131059</v>
      </c>
      <c t="n" r="F8" s="7">
        <v>122693</v>
      </c>
    </row>
    <row r="9" spans="1:6">
      <c t="s" r="A9" s="4">
        <v>290</v>
      </c>
    </row>
    <row r="10" spans="1:6">
      <c t="s" r="A10" s="3">
        <v>271</v>
      </c>
    </row>
    <row r="11" spans="1:6">
      <c t="s" r="A11" s="4">
        <v>291</v>
      </c>
      <c t="n" r="B11" s="7">
        <v>15000</v>
      </c>
    </row>
    <row r="12" spans="1:6">
      <c t="s" r="A12" s="4">
        <v>283</v>
      </c>
      <c t="n" r="B12" s="6">
        <v>1050</v>
      </c>
    </row>
    <row r="13" spans="1:6">
      <c t="s" r="A13" s="4">
        <v>289</v>
      </c>
      <c t="n" r="B13" s="6">
        <v>7695</v>
      </c>
    </row>
    <row r="14" spans="1:6">
      <c t="s" r="A14" s="4">
        <v>292</v>
      </c>
    </row>
    <row r="15" spans="1:6">
      <c t="s" r="A15" s="3">
        <v>271</v>
      </c>
    </row>
    <row r="16" spans="1:6">
      <c t="s" r="A16" s="4">
        <v>293</v>
      </c>
      <c t="n" r="B16" s="7">
        <v>22695</v>
      </c>
    </row>
    <row r="17" spans="1:6">
      <c t="s" r="A17" s="4">
        <v>283</v>
      </c>
      <c t="n" r="C17" s="7">
        <v>1050</v>
      </c>
    </row>
    <row r="18" spans="1:6">
      <c t="s" r="A18" s="4">
        <v>284</v>
      </c>
      <c t="s" r="C18" s="4">
        <v>294</v>
      </c>
    </row>
    <row r="19" spans="1:6">
      <c t="s" r="A19" s="4">
        <v>295</v>
      </c>
      <c t="n" r="D19" s="6">
        <v>876</v>
      </c>
    </row>
    <row r="20" spans="1:6">
      <c t="s" r="A20" s="4">
        <v>296</v>
      </c>
      <c t="n" r="D20" s="7">
        <v>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97</v>
      </c>
      <c t="s" r="B1" s="2">
        <v>24</v>
      </c>
      <c t="s" r="C1" s="2">
        <v>59</v>
      </c>
    </row>
    <row r="2" spans="1:3">
      <c t="s" r="A2" s="3">
        <v>298</v>
      </c>
    </row>
    <row r="3" spans="1:3">
      <c t="s" r="A3" s="4">
        <v>299</v>
      </c>
      <c t="n" r="B3" s="7">
        <v>67909</v>
      </c>
      <c t="n" r="C3" s="7">
        <v>47309</v>
      </c>
    </row>
    <row r="4" spans="1:3">
      <c t="s" r="A4" s="4">
        <v>300</v>
      </c>
      <c t="n" r="B4" s="6">
        <v>-34998</v>
      </c>
      <c t="n" r="C4" s="6">
        <v>-31484</v>
      </c>
    </row>
    <row r="5" spans="1:3">
      <c t="s" r="A5" s="4">
        <v>301</v>
      </c>
      <c t="n" r="B5" s="6">
        <v>32911</v>
      </c>
      <c t="n" r="C5" s="6">
        <v>15825</v>
      </c>
    </row>
    <row r="6" spans="1:3">
      <c t="s" r="A6" s="4">
        <v>302</v>
      </c>
      <c t="n" r="B6" s="6">
        <v>24599</v>
      </c>
      <c t="n" r="C6" s="6">
        <v>19035</v>
      </c>
    </row>
    <row r="7" spans="1:3">
      <c t="s" r="A7" s="4">
        <v>303</v>
      </c>
      <c t="n" r="B7" s="6">
        <v>-544</v>
      </c>
      <c t="n" r="C7" s="6">
        <v>-544</v>
      </c>
    </row>
    <row r="8" spans="1:3">
      <c t="s" r="A8" s="4">
        <v>304</v>
      </c>
      <c t="n" r="B8" s="6">
        <v>24055</v>
      </c>
      <c t="n" r="C8" s="6">
        <v>18491</v>
      </c>
    </row>
    <row r="9" spans="1:3">
      <c t="s" r="A9" s="4">
        <v>305</v>
      </c>
    </row>
    <row r="10" spans="1:3">
      <c t="s" r="A10" s="3">
        <v>298</v>
      </c>
    </row>
    <row r="11" spans="1:3">
      <c t="s" r="A11" s="4">
        <v>302</v>
      </c>
      <c t="n" r="B11" s="6">
        <v>24599</v>
      </c>
      <c t="n" r="C11" s="6">
        <v>19035</v>
      </c>
    </row>
    <row r="12" spans="1:3">
      <c t="s" r="A12" s="4">
        <v>303</v>
      </c>
      <c t="n" r="B12" s="6">
        <v>-544</v>
      </c>
      <c t="n" r="C12" s="6">
        <v>-544</v>
      </c>
    </row>
    <row r="13" spans="1:3">
      <c t="s" r="A13" s="4">
        <v>304</v>
      </c>
      <c t="n" r="B13" s="6">
        <v>24055</v>
      </c>
      <c t="n" r="C13" s="6">
        <v>18491</v>
      </c>
    </row>
    <row r="14" spans="1:3">
      <c t="s" r="A14" s="4">
        <v>306</v>
      </c>
    </row>
    <row r="15" spans="1:3">
      <c t="s" r="A15" s="3">
        <v>298</v>
      </c>
    </row>
    <row r="16" spans="1:3">
      <c t="s" r="A16" s="4">
        <v>299</v>
      </c>
      <c t="n" r="B16" s="6">
        <v>12061</v>
      </c>
      <c t="n" r="C16" s="6">
        <v>12061</v>
      </c>
    </row>
    <row r="17" spans="1:3">
      <c t="s" r="A17" s="4">
        <v>300</v>
      </c>
      <c t="n" r="B17" s="6">
        <v>-8190</v>
      </c>
      <c t="n" r="C17" s="6">
        <v>-7986</v>
      </c>
    </row>
    <row r="18" spans="1:3">
      <c t="s" r="A18" s="4">
        <v>301</v>
      </c>
      <c t="n" r="B18" s="6">
        <v>3871</v>
      </c>
      <c t="n" r="C18" s="6">
        <v>4075</v>
      </c>
    </row>
    <row r="19" spans="1:3">
      <c t="s" r="A19" s="4">
        <v>307</v>
      </c>
    </row>
    <row r="20" spans="1:3">
      <c t="s" r="A20" s="3">
        <v>298</v>
      </c>
    </row>
    <row r="21" spans="1:3">
      <c t="s" r="A21" s="4">
        <v>299</v>
      </c>
      <c t="n" r="B21" s="6">
        <v>35248</v>
      </c>
      <c t="n" r="C21" s="6">
        <v>35248</v>
      </c>
    </row>
    <row r="22" spans="1:3">
      <c t="s" r="A22" s="4">
        <v>300</v>
      </c>
      <c t="n" r="B22" s="6">
        <v>-26435</v>
      </c>
      <c t="n" r="C22" s="6">
        <v>-23498</v>
      </c>
    </row>
    <row r="23" spans="1:3">
      <c t="s" r="A23" s="4">
        <v>301</v>
      </c>
      <c t="n" r="B23" s="6">
        <v>8813</v>
      </c>
      <c t="n" r="C23" s="6">
        <v>11750</v>
      </c>
    </row>
    <row r="24" spans="1:3">
      <c t="s" r="A24" s="4">
        <v>277</v>
      </c>
    </row>
    <row r="25" spans="1:3">
      <c t="s" r="A25" s="3">
        <v>298</v>
      </c>
    </row>
    <row r="26" spans="1:3">
      <c t="s" r="A26" s="4">
        <v>299</v>
      </c>
      <c t="n" r="B26" s="6">
        <v>16200</v>
      </c>
      <c t="n" r="C26" s="6">
        <v>0</v>
      </c>
    </row>
    <row r="27" spans="1:3">
      <c t="s" r="A27" s="4">
        <v>300</v>
      </c>
      <c t="n" r="B27" s="6">
        <v>-300</v>
      </c>
      <c t="n" r="C27" s="6">
        <v>0</v>
      </c>
    </row>
    <row r="28" spans="1:3">
      <c t="s" r="A28" s="4">
        <v>301</v>
      </c>
      <c t="n" r="B28" s="6">
        <v>15900</v>
      </c>
      <c t="n" r="C28" s="6">
        <v>0</v>
      </c>
    </row>
    <row r="29" spans="1:3">
      <c t="s" r="A29" s="4">
        <v>279</v>
      </c>
    </row>
    <row r="30" spans="1:3">
      <c t="s" r="A30" s="3">
        <v>298</v>
      </c>
    </row>
    <row r="31" spans="1:3">
      <c t="s" r="A31" s="4">
        <v>299</v>
      </c>
      <c t="n" r="B31" s="6">
        <v>4400</v>
      </c>
      <c t="n" r="C31" s="6">
        <v>0</v>
      </c>
    </row>
    <row r="32" spans="1:3">
      <c t="s" r="A32" s="4">
        <v>300</v>
      </c>
      <c t="n" r="B32" s="6">
        <v>-73</v>
      </c>
      <c t="n" r="C32" s="6">
        <v>0</v>
      </c>
    </row>
    <row r="33" spans="1:3">
      <c t="s" r="A33" s="4">
        <v>301</v>
      </c>
      <c t="n" r="B33" s="7">
        <v>4327</v>
      </c>
      <c t="n" r="C33"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308</v>
      </c>
      <c t="s" r="B1" s="2">
        <v>309</v>
      </c>
    </row>
    <row r="2" spans="1:2">
      <c t="s" r="A2" s="3">
        <v>298</v>
      </c>
    </row>
    <row r="3" spans="1:2">
      <c t="n" r="A3" s="6">
        <v>2016</v>
      </c>
      <c t="n" r="B3" s="7">
        <v>14616</v>
      </c>
    </row>
    <row r="4" spans="1:2">
      <c t="n" r="A4" s="6">
        <v>2017</v>
      </c>
      <c t="n" r="B4" s="6">
        <v>3056</v>
      </c>
    </row>
    <row r="5" spans="1:2">
      <c t="n" r="A5" s="6">
        <v>2018</v>
      </c>
      <c t="n" r="B5" s="6">
        <v>3056</v>
      </c>
    </row>
    <row r="6" spans="1:2">
      <c t="n" r="A6" s="6">
        <v>2019</v>
      </c>
      <c t="n" r="B6" s="6">
        <v>3056</v>
      </c>
    </row>
    <row r="7" spans="1:2">
      <c t="n" r="A7" s="6">
        <v>2020</v>
      </c>
      <c t="n" r="B7" s="6">
        <v>3056</v>
      </c>
    </row>
    <row r="8" spans="1:2">
      <c t="s" r="A8" s="4">
        <v>29</v>
      </c>
      <c t="n" r="B8" s="7">
        <v>26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4</v>
      </c>
      <c t="s" r="C1" s="2">
        <v>59</v>
      </c>
    </row>
    <row r="2" spans="1:3">
      <c t="s" r="A2" s="3">
        <v>60</v>
      </c>
    </row>
    <row r="3" spans="1:3">
      <c t="s" r="A3" s="4">
        <v>61</v>
      </c>
      <c t="n" r="B3" s="7">
        <v>37870</v>
      </c>
      <c t="n" r="C3" s="7">
        <v>65064</v>
      </c>
    </row>
    <row r="4" spans="1:3">
      <c t="s" r="A4" s="4">
        <v>62</v>
      </c>
      <c t="n" r="B4" s="6">
        <v>122084</v>
      </c>
      <c t="n" r="C4" s="6">
        <v>79738</v>
      </c>
    </row>
    <row r="5" spans="1:3">
      <c t="s" r="A5" s="4">
        <v>63</v>
      </c>
      <c t="n" r="B5" s="6">
        <v>4865</v>
      </c>
      <c t="n" r="C5" s="6">
        <v>6978</v>
      </c>
    </row>
    <row r="6" spans="1:3">
      <c t="s" r="A6" s="4">
        <v>64</v>
      </c>
      <c t="n" r="B6" s="6">
        <v>5312</v>
      </c>
      <c t="n" r="C6" s="6">
        <v>4155</v>
      </c>
    </row>
    <row r="7" spans="1:3">
      <c t="s" r="A7" s="4">
        <v>65</v>
      </c>
      <c t="n" r="B7" s="6">
        <v>368</v>
      </c>
      <c t="n" r="C7" s="6">
        <v>2382</v>
      </c>
    </row>
    <row r="8" spans="1:3">
      <c t="s" r="A8" s="4">
        <v>66</v>
      </c>
      <c t="n" r="B8" s="6">
        <v>9975</v>
      </c>
      <c t="n" r="C8" s="6">
        <v>7989</v>
      </c>
    </row>
    <row r="9" spans="1:3">
      <c t="s" r="A9" s="4">
        <v>67</v>
      </c>
      <c t="n" r="B9" s="6">
        <v>180474</v>
      </c>
      <c t="n" r="C9" s="6">
        <v>166306</v>
      </c>
    </row>
    <row r="10" spans="1:3">
      <c t="s" r="A10" s="4">
        <v>68</v>
      </c>
      <c t="n" r="B10" s="6">
        <v>3100</v>
      </c>
      <c t="n" r="C10" s="6">
        <v>2616</v>
      </c>
    </row>
    <row r="11" spans="1:3">
      <c t="s" r="A11" s="4">
        <v>69</v>
      </c>
      <c t="n" r="B11" s="6">
        <v>24055</v>
      </c>
      <c t="n" r="C11" s="6">
        <v>18491</v>
      </c>
    </row>
    <row r="12" spans="1:3">
      <c t="s" r="A12" s="4">
        <v>70</v>
      </c>
      <c t="n" r="B12" s="6">
        <v>32911</v>
      </c>
      <c t="n" r="C12" s="6">
        <v>15825</v>
      </c>
    </row>
    <row r="13" spans="1:3">
      <c t="s" r="A13" s="4">
        <v>71</v>
      </c>
      <c t="n" r="B13" s="6">
        <v>2490</v>
      </c>
      <c t="n" r="C13" s="6">
        <v>0</v>
      </c>
    </row>
    <row r="14" spans="1:3">
      <c t="s" r="A14" s="4">
        <v>72</v>
      </c>
      <c t="n" r="B14" s="6">
        <v>11964</v>
      </c>
      <c t="n" r="C14" s="6">
        <v>11581</v>
      </c>
    </row>
    <row r="15" spans="1:3">
      <c t="s" r="A15" s="4">
        <v>73</v>
      </c>
      <c t="n" r="B15" s="6">
        <v>16</v>
      </c>
      <c t="n" r="C15" s="6">
        <v>158</v>
      </c>
    </row>
    <row r="16" spans="1:3">
      <c t="s" r="A16" s="4">
        <v>74</v>
      </c>
      <c t="n" r="B16" s="6">
        <v>255010</v>
      </c>
      <c t="n" r="C16" s="6">
        <v>214977</v>
      </c>
    </row>
    <row r="17" spans="1:3">
      <c t="s" r="A17" s="3">
        <v>75</v>
      </c>
    </row>
    <row r="18" spans="1:3">
      <c t="s" r="A18" s="4">
        <v>76</v>
      </c>
      <c t="n" r="B18" s="6">
        <v>454</v>
      </c>
      <c t="n" r="C18" s="6">
        <v>434</v>
      </c>
    </row>
    <row r="19" spans="1:3">
      <c t="s" r="A19" s="4">
        <v>77</v>
      </c>
      <c t="n" r="B19" s="6">
        <v>28403</v>
      </c>
      <c t="n" r="C19" s="6">
        <v>28614</v>
      </c>
    </row>
    <row r="20" spans="1:3">
      <c t="s" r="A20" s="4">
        <v>78</v>
      </c>
      <c t="n" r="B20" s="6">
        <v>17674</v>
      </c>
      <c t="n" r="C20" s="6">
        <v>10565</v>
      </c>
    </row>
    <row r="21" spans="1:3">
      <c t="s" r="A21" s="4">
        <v>79</v>
      </c>
      <c t="n" r="B21" s="6">
        <v>4611</v>
      </c>
      <c t="n" r="C21" s="6">
        <v>5121</v>
      </c>
    </row>
    <row r="22" spans="1:3">
      <c t="s" r="A22" s="4">
        <v>80</v>
      </c>
      <c t="n" r="B22" s="6">
        <v>3346</v>
      </c>
      <c t="n" r="C22" s="6">
        <v>3598</v>
      </c>
    </row>
    <row r="23" spans="1:3">
      <c t="s" r="A23" s="4">
        <v>81</v>
      </c>
      <c t="n" r="B23" s="6">
        <v>5844</v>
      </c>
      <c t="n" r="C23" s="6">
        <v>323</v>
      </c>
    </row>
    <row r="24" spans="1:3">
      <c t="s" r="A24" s="4">
        <v>73</v>
      </c>
      <c t="n" r="B24" s="6">
        <v>611</v>
      </c>
      <c t="n" r="C24" s="6">
        <v>133</v>
      </c>
    </row>
    <row r="25" spans="1:3">
      <c t="s" r="A25" s="4">
        <v>82</v>
      </c>
      <c t="n" r="B25" s="6">
        <v>60943</v>
      </c>
      <c t="n" r="C25" s="6">
        <v>48788</v>
      </c>
    </row>
    <row r="26" spans="1:3">
      <c t="s" r="A26" s="4">
        <v>83</v>
      </c>
      <c t="n" r="B26" s="6">
        <v>710</v>
      </c>
      <c t="n" r="C26" s="6">
        <v>684</v>
      </c>
    </row>
    <row r="27" spans="1:3">
      <c t="s" r="A27" s="4">
        <v>84</v>
      </c>
      <c t="n" r="B27" s="6">
        <v>102656</v>
      </c>
      <c t="n" r="C27" s="6">
        <v>94079</v>
      </c>
    </row>
    <row r="28" spans="1:3">
      <c t="s" r="A28" s="4">
        <v>85</v>
      </c>
      <c t="n" r="B28" s="6">
        <v>15000</v>
      </c>
      <c t="n" r="C28" s="6">
        <v>0</v>
      </c>
    </row>
    <row r="29" spans="1:3">
      <c t="s" r="A29" s="4">
        <v>86</v>
      </c>
      <c t="n" r="B29" s="6">
        <v>3507</v>
      </c>
      <c t="n" r="C29" s="6">
        <v>1351</v>
      </c>
    </row>
    <row r="30" spans="1:3">
      <c t="s" r="A30" s="4">
        <v>73</v>
      </c>
      <c t="n" r="B30" s="6">
        <v>2495</v>
      </c>
      <c t="n" r="C30" s="6">
        <v>2210</v>
      </c>
    </row>
    <row r="31" spans="1:3">
      <c t="s" r="A31" s="4">
        <v>87</v>
      </c>
      <c t="n" r="B31" s="6">
        <v>185311</v>
      </c>
      <c t="n" r="C31" s="6">
        <v>147112</v>
      </c>
    </row>
    <row r="32" spans="1:3">
      <c t="s" r="A32" s="3">
        <v>88</v>
      </c>
    </row>
    <row r="33" spans="1:3">
      <c t="s" r="A33" s="4">
        <v>89</v>
      </c>
      <c t="n" r="B33" s="6">
        <v>6331</v>
      </c>
      <c t="n" r="C33" s="6">
        <v>6331</v>
      </c>
    </row>
    <row r="34" spans="1:3">
      <c t="s" r="A34" s="4">
        <v>90</v>
      </c>
      <c t="n" r="B34" s="6">
        <v>366459</v>
      </c>
      <c t="n" r="C34" s="6">
        <v>363984</v>
      </c>
    </row>
    <row r="35" spans="1:3">
      <c t="s" r="A35" s="4">
        <v>91</v>
      </c>
      <c t="n" r="B35" s="6">
        <v>-286169</v>
      </c>
      <c t="n" r="C35" s="6">
        <v>-279793</v>
      </c>
    </row>
    <row r="36" spans="1:3">
      <c t="s" r="A36" s="4">
        <v>92</v>
      </c>
      <c t="n" r="B36" s="6">
        <v>-16922</v>
      </c>
      <c t="n" r="C36" s="6">
        <v>-22657</v>
      </c>
    </row>
    <row r="37" spans="1:3">
      <c t="s" r="A37" s="4">
        <v>93</v>
      </c>
      <c t="n" r="B37" s="6">
        <v>69699</v>
      </c>
      <c t="n" r="C37" s="6">
        <v>67865</v>
      </c>
    </row>
    <row r="38" spans="1:3">
      <c t="s" r="A38" s="4">
        <v>94</v>
      </c>
      <c t="n" r="B38" s="7">
        <v>255010</v>
      </c>
      <c t="n" r="C38" s="7">
        <v>2149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t="s" r="A1" s="1">
        <v>310</v>
      </c>
      <c t="s" r="B1" s="2">
        <v>1</v>
      </c>
    </row>
    <row r="2" spans="1:2">
      <c t="s" r="B2" s="2">
        <v>309</v>
      </c>
    </row>
    <row r="3" spans="1:2">
      <c t="s" r="A3" s="3">
        <v>311</v>
      </c>
    </row>
    <row r="4" spans="1:2">
      <c t="s" r="A4" s="4">
        <v>312</v>
      </c>
      <c t="n" r="B4" s="7">
        <v>18491</v>
      </c>
    </row>
    <row r="5" spans="1:2">
      <c t="s" r="A5" s="4">
        <v>313</v>
      </c>
      <c t="n" r="B5" s="6">
        <v>5564</v>
      </c>
    </row>
    <row r="6" spans="1:2">
      <c t="s" r="A6" s="4">
        <v>314</v>
      </c>
      <c t="n" r="B6" s="7">
        <v>240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15</v>
      </c>
      <c t="s" r="B1" s="2">
        <v>1</v>
      </c>
    </row>
    <row r="2" spans="1:3">
      <c t="s" r="B2" s="2">
        <v>24</v>
      </c>
      <c t="s" r="C2" s="2">
        <v>25</v>
      </c>
    </row>
    <row r="3" spans="1:3">
      <c t="s" r="A3" s="3">
        <v>298</v>
      </c>
    </row>
    <row r="4" spans="1:3">
      <c t="s" r="A4" s="4">
        <v>316</v>
      </c>
      <c t="n" r="B4" s="7">
        <v>3514</v>
      </c>
      <c t="n" r="C4" s="7">
        <v>31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s>
  <sheetData>
    <row r="1" spans="1:5">
      <c t="s" r="A1" s="1">
        <v>317</v>
      </c>
      <c t="s" r="C1" s="2">
        <v>1</v>
      </c>
    </row>
    <row r="2" spans="1:5">
      <c t="s" r="C2" s="2">
        <v>24</v>
      </c>
      <c t="s" r="D2" s="2">
        <v>25</v>
      </c>
      <c t="s" r="E2" s="2">
        <v>59</v>
      </c>
    </row>
    <row r="3" spans="1:5">
      <c t="s" r="A3" s="3">
        <v>318</v>
      </c>
    </row>
    <row r="4" spans="1:5">
      <c t="s" r="A4" s="4">
        <v>319</v>
      </c>
      <c t="n" r="C4" s="7">
        <v>7695</v>
      </c>
    </row>
    <row r="5" spans="1:5">
      <c t="s" r="A5" s="4">
        <v>320</v>
      </c>
      <c t="n" r="C5" s="6">
        <v>-9106</v>
      </c>
    </row>
    <row r="6" spans="1:5">
      <c t="s" r="A6" s="4">
        <v>321</v>
      </c>
      <c t="n" r="C6" s="6">
        <v>7916</v>
      </c>
      <c t="n" r="D6" s="7">
        <v>5254</v>
      </c>
    </row>
    <row r="7" spans="1:5">
      <c t="s" r="A7" s="4">
        <v>322</v>
      </c>
      <c t="n" r="C7" s="6">
        <v>1861</v>
      </c>
    </row>
    <row r="8" spans="1:5">
      <c t="s" r="A8" s="4">
        <v>323</v>
      </c>
      <c t="n" r="C8" s="6">
        <v>131059</v>
      </c>
      <c t="n" r="E8" s="7">
        <v>122693</v>
      </c>
    </row>
    <row r="9" spans="1:5">
      <c t="s" r="A9" s="4">
        <v>324</v>
      </c>
      <c t="n" r="C9" s="6">
        <v>28403</v>
      </c>
      <c t="n" r="E9" s="6">
        <v>28614</v>
      </c>
    </row>
    <row r="10" spans="1:5">
      <c t="s" r="A10" s="4">
        <v>325</v>
      </c>
      <c t="n" r="C10" s="6">
        <v>102656</v>
      </c>
      <c t="n" r="E10" s="7">
        <v>94079</v>
      </c>
    </row>
    <row r="11" spans="1:5">
      <c t="s" r="A11" s="4">
        <v>326</v>
      </c>
    </row>
    <row r="12" spans="1:5">
      <c t="s" r="A12" s="3">
        <v>318</v>
      </c>
    </row>
    <row r="13" spans="1:5">
      <c t="s" r="A13" s="4">
        <v>327</v>
      </c>
      <c t="s" r="B13" s="4">
        <v>328</v>
      </c>
      <c t="n" r="C13" s="6">
        <v>20617</v>
      </c>
    </row>
    <row r="14" spans="1:5">
      <c t="s" r="A14" s="4">
        <v>319</v>
      </c>
      <c t="s" r="B14" s="4">
        <v>328</v>
      </c>
      <c t="n" r="C14" s="6">
        <v>0</v>
      </c>
    </row>
    <row r="15" spans="1:5">
      <c t="s" r="A15" s="4">
        <v>320</v>
      </c>
      <c t="s" r="B15" s="4">
        <v>328</v>
      </c>
      <c t="n" r="C15" s="6">
        <v>0</v>
      </c>
    </row>
    <row r="16" spans="1:5">
      <c t="s" r="A16" s="4">
        <v>321</v>
      </c>
      <c t="s" r="B16" s="4">
        <v>328</v>
      </c>
      <c t="n" r="C16" s="6">
        <v>-3535</v>
      </c>
    </row>
    <row r="17" spans="1:5">
      <c t="s" r="A17" s="4">
        <v>322</v>
      </c>
      <c t="s" r="B17" s="4">
        <v>328</v>
      </c>
      <c t="n" r="C17" s="6">
        <v>0</v>
      </c>
    </row>
    <row r="18" spans="1:5">
      <c t="s" r="A18" s="4">
        <v>329</v>
      </c>
      <c t="s" r="B18" s="4">
        <v>328</v>
      </c>
      <c t="n" r="C18" s="6">
        <v>17082</v>
      </c>
    </row>
    <row r="19" spans="1:5">
      <c t="s" r="A19" s="4">
        <v>330</v>
      </c>
    </row>
    <row r="20" spans="1:5">
      <c t="s" r="A20" s="3">
        <v>318</v>
      </c>
    </row>
    <row r="21" spans="1:5">
      <c t="s" r="A21" s="4">
        <v>327</v>
      </c>
      <c t="s" r="B21" s="4">
        <v>331</v>
      </c>
      <c t="n" r="C21" s="6">
        <v>90468</v>
      </c>
    </row>
    <row r="22" spans="1:5">
      <c t="s" r="A22" s="4">
        <v>319</v>
      </c>
      <c t="s" r="B22" s="4">
        <v>331</v>
      </c>
      <c t="n" r="C22" s="6">
        <v>0</v>
      </c>
    </row>
    <row r="23" spans="1:5">
      <c t="s" r="A23" s="4">
        <v>320</v>
      </c>
      <c t="s" r="B23" s="4">
        <v>331</v>
      </c>
      <c t="n" r="C23" s="6">
        <v>-8014</v>
      </c>
    </row>
    <row r="24" spans="1:5">
      <c t="s" r="A24" s="4">
        <v>321</v>
      </c>
      <c t="s" r="B24" s="4">
        <v>331</v>
      </c>
      <c t="n" r="C24" s="6">
        <v>11451</v>
      </c>
    </row>
    <row r="25" spans="1:5">
      <c t="s" r="A25" s="4">
        <v>322</v>
      </c>
      <c t="s" r="B25" s="4">
        <v>331</v>
      </c>
      <c t="n" r="C25" s="6">
        <v>0</v>
      </c>
    </row>
    <row r="26" spans="1:5">
      <c t="s" r="A26" s="4">
        <v>329</v>
      </c>
      <c t="s" r="B26" s="4">
        <v>331</v>
      </c>
      <c t="n" r="C26" s="6">
        <v>93905</v>
      </c>
    </row>
    <row r="27" spans="1:5">
      <c t="s" r="A27" s="4">
        <v>332</v>
      </c>
    </row>
    <row r="28" spans="1:5">
      <c t="s" r="A28" s="3">
        <v>318</v>
      </c>
    </row>
    <row r="29" spans="1:5">
      <c t="s" r="A29" s="4">
        <v>327</v>
      </c>
      <c t="s" r="B29" s="4">
        <v>333</v>
      </c>
      <c t="n" r="C29" s="6">
        <v>7862</v>
      </c>
    </row>
    <row r="30" spans="1:5">
      <c t="s" r="A30" s="4">
        <v>319</v>
      </c>
      <c t="s" r="B30" s="4">
        <v>333</v>
      </c>
      <c t="n" r="C30" s="6">
        <v>0</v>
      </c>
    </row>
    <row r="31" spans="1:5">
      <c t="s" r="A31" s="4">
        <v>320</v>
      </c>
      <c t="s" r="B31" s="4">
        <v>333</v>
      </c>
      <c t="n" r="C31" s="6">
        <v>-739</v>
      </c>
    </row>
    <row r="32" spans="1:5">
      <c t="s" r="A32" s="4">
        <v>321</v>
      </c>
      <c t="s" r="B32" s="4">
        <v>333</v>
      </c>
      <c t="n" r="C32" s="6">
        <v>0</v>
      </c>
    </row>
    <row r="33" spans="1:5">
      <c t="s" r="A33" s="4">
        <v>322</v>
      </c>
      <c t="s" r="B33" s="4">
        <v>333</v>
      </c>
      <c t="n" r="C33" s="6">
        <v>1038</v>
      </c>
    </row>
    <row r="34" spans="1:5">
      <c t="s" r="A34" s="4">
        <v>329</v>
      </c>
      <c t="s" r="B34" s="4">
        <v>333</v>
      </c>
      <c t="n" r="C34" s="6">
        <v>8161</v>
      </c>
    </row>
    <row r="35" spans="1:5">
      <c t="s" r="A35" s="4">
        <v>334</v>
      </c>
    </row>
    <row r="36" spans="1:5">
      <c t="s" r="A36" s="3">
        <v>318</v>
      </c>
    </row>
    <row r="37" spans="1:5">
      <c t="s" r="A37" s="4">
        <v>327</v>
      </c>
      <c t="s" r="B37" s="4">
        <v>335</v>
      </c>
      <c t="n" r="C37" s="6">
        <v>3746</v>
      </c>
    </row>
    <row r="38" spans="1:5">
      <c t="s" r="A38" s="4">
        <v>319</v>
      </c>
      <c t="s" r="B38" s="4">
        <v>335</v>
      </c>
      <c t="n" r="C38" s="6">
        <v>0</v>
      </c>
    </row>
    <row r="39" spans="1:5">
      <c t="s" r="A39" s="4">
        <v>320</v>
      </c>
      <c t="s" r="B39" s="4">
        <v>335</v>
      </c>
      <c t="n" r="C39" s="6">
        <v>-353</v>
      </c>
    </row>
    <row r="40" spans="1:5">
      <c t="s" r="A40" s="4">
        <v>321</v>
      </c>
      <c t="s" r="B40" s="4">
        <v>335</v>
      </c>
      <c t="n" r="C40" s="6">
        <v>0</v>
      </c>
    </row>
    <row r="41" spans="1:5">
      <c t="s" r="A41" s="4">
        <v>322</v>
      </c>
      <c t="s" r="B41" s="4">
        <v>335</v>
      </c>
      <c t="n" r="C41" s="6">
        <v>496</v>
      </c>
    </row>
    <row r="42" spans="1:5">
      <c t="s" r="A42" s="4">
        <v>329</v>
      </c>
      <c t="s" r="B42" s="4">
        <v>335</v>
      </c>
      <c t="n" r="C42" s="6">
        <v>3889</v>
      </c>
    </row>
    <row r="43" spans="1:5">
      <c t="s" r="A43" s="4">
        <v>336</v>
      </c>
    </row>
    <row r="44" spans="1:5">
      <c t="s" r="A44" s="3">
        <v>318</v>
      </c>
    </row>
    <row r="45" spans="1:5">
      <c t="s" r="A45" s="4">
        <v>327</v>
      </c>
      <c t="s" r="B45" s="4">
        <v>337</v>
      </c>
      <c t="n" r="C45" s="6">
        <v>0</v>
      </c>
    </row>
    <row r="46" spans="1:5">
      <c t="s" r="A46" s="4">
        <v>319</v>
      </c>
      <c t="s" r="B46" s="4">
        <v>337</v>
      </c>
      <c t="n" r="C46" s="6">
        <v>7695</v>
      </c>
    </row>
    <row r="47" spans="1:5">
      <c t="s" r="A47" s="4">
        <v>320</v>
      </c>
      <c t="s" r="B47" s="4">
        <v>337</v>
      </c>
      <c t="n" r="C47" s="6">
        <v>0</v>
      </c>
    </row>
    <row r="48" spans="1:5">
      <c t="s" r="A48" s="4">
        <v>321</v>
      </c>
      <c t="s" r="B48" s="4">
        <v>337</v>
      </c>
      <c t="n" r="C48" s="6">
        <v>0</v>
      </c>
    </row>
    <row r="49" spans="1:5">
      <c t="s" r="A49" s="4">
        <v>322</v>
      </c>
      <c t="s" r="B49" s="4">
        <v>337</v>
      </c>
      <c t="n" r="C49" s="6">
        <v>327</v>
      </c>
    </row>
    <row r="50" spans="1:5">
      <c t="s" r="A50" s="4">
        <v>329</v>
      </c>
      <c t="s" r="B50" s="4">
        <v>337</v>
      </c>
      <c t="n" r="C50" s="7">
        <v>8022</v>
      </c>
    </row>
    <row r="51" spans="1:5">
      <c t="n" r="A51"/>
    </row>
    <row r="52" spans="1:5">
      <c t="s" r="A52" s="4">
        <v>328</v>
      </c>
      <c t="s" r="B52" s="4">
        <v>338</v>
      </c>
    </row>
    <row r="53" spans="1:5">
      <c t="s" r="A53" s="4">
        <v>331</v>
      </c>
      <c t="s" r="B53" s="4">
        <v>339</v>
      </c>
    </row>
    <row r="54" spans="1:5">
      <c t="s" r="A54" s="4">
        <v>333</v>
      </c>
      <c t="s" r="B54" s="4">
        <v>340</v>
      </c>
    </row>
    <row r="55" spans="1:5">
      <c t="s" r="A55" s="4">
        <v>335</v>
      </c>
      <c t="s" r="B55" s="4">
        <v>341</v>
      </c>
    </row>
    <row r="56" spans="1:5">
      <c t="s" r="A56" s="4">
        <v>337</v>
      </c>
      <c t="s" r="B56" s="4">
        <v>342</v>
      </c>
    </row>
  </sheetData>
  <mergeCells count="8">
    <mergeCell ref="A1:B2"/>
    <mergeCell ref="C1:D1"/>
    <mergeCell ref="A51:D51"/>
    <mergeCell ref="B52:D52"/>
    <mergeCell ref="B53:D53"/>
    <mergeCell ref="B54:D54"/>
    <mergeCell ref="B55:D55"/>
    <mergeCell ref="B56:D5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3</v>
      </c>
      <c t="s" r="B1" s="2">
        <v>1</v>
      </c>
      <c t="s" r="C1" s="2">
        <v>260</v>
      </c>
    </row>
    <row r="2" spans="1:3">
      <c t="s" r="B2" s="2">
        <v>24</v>
      </c>
      <c t="s" r="C2" s="2">
        <v>59</v>
      </c>
    </row>
    <row r="3" spans="1:3">
      <c t="s" r="A3" s="3">
        <v>344</v>
      </c>
    </row>
    <row r="4" spans="1:3">
      <c t="s" r="A4" s="4">
        <v>345</v>
      </c>
      <c t="n" r="B4" s="8">
        <v>8.630000000000001</v>
      </c>
      <c t="n" r="C4" s="8">
        <v>8.630000000000001</v>
      </c>
    </row>
    <row r="5" spans="1:3">
      <c t="s" r="A5" s="4">
        <v>346</v>
      </c>
      <c t="s" r="B5" s="4">
        <v>347</v>
      </c>
      <c t="s" r="C5" s="4">
        <v>348</v>
      </c>
    </row>
    <row r="6" spans="1:3">
      <c t="s" r="A6" s="4">
        <v>349</v>
      </c>
      <c t="s" r="B6" s="4">
        <v>350</v>
      </c>
      <c t="s" r="C6" s="4">
        <v>351</v>
      </c>
    </row>
    <row r="7" spans="1:3">
      <c t="s" r="A7" s="4">
        <v>352</v>
      </c>
      <c t="s" r="B7" s="4">
        <v>353</v>
      </c>
      <c t="s" r="C7" s="4">
        <v>354</v>
      </c>
    </row>
    <row r="8" spans="1:3">
      <c t="s" r="A8" s="4">
        <v>355</v>
      </c>
      <c t="s" r="B8" s="4">
        <v>356</v>
      </c>
      <c t="s" r="C8"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357</v>
      </c>
      <c t="s" r="B1" s="2">
        <v>358</v>
      </c>
      <c t="s" r="E1" s="2">
        <v>260</v>
      </c>
    </row>
    <row r="2" spans="1:5">
      <c t="s" r="B2" s="2">
        <v>282</v>
      </c>
      <c t="s" r="C2" s="2">
        <v>359</v>
      </c>
      <c t="s" r="D2" s="2">
        <v>360</v>
      </c>
      <c t="s" r="E2" s="2">
        <v>361</v>
      </c>
    </row>
    <row r="3" spans="1:5">
      <c t="s" r="A3" s="3">
        <v>362</v>
      </c>
    </row>
    <row r="4" spans="1:5">
      <c t="s" r="A4" s="4">
        <v>363</v>
      </c>
      <c t="n" r="C4" s="7">
        <v>2600</v>
      </c>
      <c t="n" r="E4" s="7">
        <v>2200</v>
      </c>
    </row>
    <row r="5" spans="1:5">
      <c t="s" r="A5" s="4">
        <v>364</v>
      </c>
      <c t="s" r="C5" s="4">
        <v>365</v>
      </c>
      <c t="s" r="E5" s="4">
        <v>366</v>
      </c>
    </row>
    <row r="6" spans="1:5">
      <c t="s" r="A6" s="4">
        <v>367</v>
      </c>
    </row>
    <row r="7" spans="1:5">
      <c t="s" r="A7" s="3">
        <v>362</v>
      </c>
    </row>
    <row r="8" spans="1:5">
      <c t="s" r="A8" s="4">
        <v>368</v>
      </c>
      <c t="n" r="D8" s="6">
        <v>3300</v>
      </c>
    </row>
    <row r="9" spans="1:5">
      <c t="s" r="A9" s="4">
        <v>369</v>
      </c>
      <c t="n" r="D9" s="6">
        <v>1100</v>
      </c>
    </row>
    <row r="10" spans="1:5">
      <c t="s" r="A10" s="4">
        <v>370</v>
      </c>
      <c t="n" r="D10" s="7">
        <v>11</v>
      </c>
    </row>
    <row r="11" spans="1:5">
      <c t="s" r="A11" s="4">
        <v>371</v>
      </c>
      <c t="s" r="D11" s="4">
        <v>372</v>
      </c>
    </row>
    <row r="12" spans="1:5">
      <c t="s" r="A12" s="4">
        <v>292</v>
      </c>
    </row>
    <row r="13" spans="1:5">
      <c t="s" r="A13" s="3">
        <v>362</v>
      </c>
    </row>
    <row r="14" spans="1:5">
      <c t="s" r="A14" s="4">
        <v>364</v>
      </c>
      <c t="s" r="B14" s="4">
        <v>373</v>
      </c>
    </row>
    <row r="15" spans="1:5">
      <c t="s" r="A15" s="4">
        <v>374</v>
      </c>
      <c t="n" r="B15" s="7">
        <v>12500</v>
      </c>
    </row>
    <row r="16" spans="1:5">
      <c t="s" r="A16" s="4">
        <v>375</v>
      </c>
    </row>
    <row r="17" spans="1:5">
      <c t="s" r="A17" s="3">
        <v>362</v>
      </c>
    </row>
    <row r="18" spans="1:5">
      <c t="s" r="A18" s="4">
        <v>369</v>
      </c>
      <c t="n" r="D18" s="6">
        <v>2200</v>
      </c>
    </row>
    <row r="19" spans="1:5">
      <c t="s" r="A19" s="4">
        <v>370</v>
      </c>
      <c t="n" r="D19" s="8">
        <v>7.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76</v>
      </c>
      <c t="s" r="B1" s="2">
        <v>1</v>
      </c>
    </row>
    <row r="2" spans="1:3">
      <c t="s" r="B2" s="2">
        <v>24</v>
      </c>
      <c t="s" r="C2" s="2">
        <v>25</v>
      </c>
    </row>
    <row r="3" spans="1:3">
      <c t="s" r="A3" s="3">
        <v>377</v>
      </c>
    </row>
    <row r="4" spans="1:3">
      <c t="s" r="A4" s="4">
        <v>378</v>
      </c>
      <c t="n" r="B4" s="7">
        <v>765</v>
      </c>
      <c t="n" r="C4" s="7">
        <v>22120</v>
      </c>
    </row>
    <row r="5" spans="1:3">
      <c t="s" r="A5" s="4">
        <v>379</v>
      </c>
    </row>
    <row r="6" spans="1:3">
      <c t="s" r="A6" s="3">
        <v>377</v>
      </c>
    </row>
    <row r="7" spans="1:3">
      <c t="s" r="A7" s="4">
        <v>378</v>
      </c>
      <c t="n" r="B7" s="6">
        <v>-6801</v>
      </c>
      <c t="n" r="C7" s="6">
        <v>7880</v>
      </c>
    </row>
    <row r="8" spans="1:3">
      <c t="s" r="A8" s="4">
        <v>380</v>
      </c>
    </row>
    <row r="9" spans="1:3">
      <c t="s" r="A9" s="3">
        <v>377</v>
      </c>
    </row>
    <row r="10" spans="1:3">
      <c t="s" r="A10" s="4">
        <v>378</v>
      </c>
      <c t="n" r="B10" s="6">
        <v>13416</v>
      </c>
      <c t="n" r="C10" s="6">
        <v>18020</v>
      </c>
    </row>
    <row r="11" spans="1:3">
      <c t="s" r="A11" s="4">
        <v>381</v>
      </c>
    </row>
    <row r="12" spans="1:3">
      <c t="s" r="A12" s="3">
        <v>377</v>
      </c>
    </row>
    <row r="13" spans="1:3">
      <c t="s" r="A13" s="4">
        <v>378</v>
      </c>
      <c t="n" r="B13" s="7">
        <v>-5850</v>
      </c>
      <c t="n" r="C13" s="7">
        <v>-37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382</v>
      </c>
      <c t="s" r="B1" s="2">
        <v>1</v>
      </c>
    </row>
    <row r="2" spans="1:3">
      <c t="s" r="B2" s="2">
        <v>24</v>
      </c>
      <c t="s" r="C2" s="2">
        <v>25</v>
      </c>
    </row>
    <row r="3" spans="1:3">
      <c t="s" r="A3" s="3">
        <v>377</v>
      </c>
    </row>
    <row r="4" spans="1:3">
      <c t="s" r="A4" s="4">
        <v>383</v>
      </c>
      <c t="s" r="B4" s="4">
        <v>384</v>
      </c>
      <c t="s" r="C4" s="4">
        <v>384</v>
      </c>
    </row>
    <row r="5" spans="1:3">
      <c t="s" r="A5" s="4">
        <v>385</v>
      </c>
      <c t="s" r="B5" s="4">
        <v>386</v>
      </c>
      <c t="s" r="C5" s="4">
        <v>387</v>
      </c>
    </row>
    <row r="6" spans="1:3">
      <c t="s" r="A6" s="4">
        <v>388</v>
      </c>
      <c t="s" r="B6" s="4">
        <v>389</v>
      </c>
      <c t="s" r="C6" s="4">
        <v>390</v>
      </c>
    </row>
    <row r="7" spans="1:3">
      <c t="s" r="A7" s="4">
        <v>391</v>
      </c>
      <c t="s" r="B7" s="4">
        <v>392</v>
      </c>
      <c t="s" r="C7" s="4">
        <v>393</v>
      </c>
    </row>
    <row r="8" spans="1:3">
      <c t="s" r="A8" s="4">
        <v>394</v>
      </c>
      <c t="s" r="B8" s="4">
        <v>395</v>
      </c>
      <c t="s" r="C8" s="4">
        <v>396</v>
      </c>
    </row>
    <row r="9" spans="1:3">
      <c t="s" r="A9" s="4">
        <v>397</v>
      </c>
      <c t="s" r="B9" s="4">
        <v>398</v>
      </c>
      <c t="s" r="C9" s="4">
        <v>399</v>
      </c>
    </row>
    <row r="10" spans="1:3">
      <c t="s" r="A10" s="4">
        <v>400</v>
      </c>
      <c t="s" r="B10" s="4">
        <v>401</v>
      </c>
      <c t="s" r="C10" s="4">
        <v>402</v>
      </c>
    </row>
    <row r="11" spans="1:3">
      <c t="s" r="A11" s="4">
        <v>73</v>
      </c>
      <c t="s" r="B11" s="4">
        <v>403</v>
      </c>
      <c t="s" r="C11" s="4">
        <v>404</v>
      </c>
    </row>
    <row r="12" spans="1:3">
      <c t="s" r="A12" s="4">
        <v>405</v>
      </c>
      <c t="s" r="B12" s="4">
        <v>406</v>
      </c>
      <c t="s" r="C12" s="4">
        <v>407</v>
      </c>
    </row>
    <row r="13" spans="1:3">
      <c t="s" r="A13" s="4">
        <v>408</v>
      </c>
      <c t="n" r="B13" s="7">
        <v>255</v>
      </c>
      <c t="n" r="C13" s="7">
        <v>7366</v>
      </c>
    </row>
    <row r="14" spans="1:3">
      <c t="s" r="A14" s="4">
        <v>385</v>
      </c>
      <c t="n" r="B14" s="6">
        <v>1460</v>
      </c>
      <c t="n" r="C14" s="6">
        <v>1093</v>
      </c>
    </row>
    <row r="15" spans="1:3">
      <c t="s" r="A15" s="4">
        <v>388</v>
      </c>
      <c t="n" r="B15" s="6">
        <v>2428</v>
      </c>
      <c t="n" r="C15" s="6">
        <v>-1006</v>
      </c>
    </row>
    <row r="16" spans="1:3">
      <c t="s" r="A16" s="4">
        <v>391</v>
      </c>
      <c t="n" r="B16" s="6">
        <v>2771</v>
      </c>
      <c t="n" r="C16" s="6">
        <v>2146</v>
      </c>
    </row>
    <row r="17" spans="1:3">
      <c t="s" r="A17" s="4">
        <v>394</v>
      </c>
      <c t="n" r="B17" s="6">
        <v>218</v>
      </c>
      <c t="n" r="C17" s="6">
        <v>285</v>
      </c>
    </row>
    <row r="18" spans="1:3">
      <c t="s" r="A18" s="4">
        <v>397</v>
      </c>
      <c t="n" r="B18" s="6">
        <v>494</v>
      </c>
      <c t="n" r="C18" s="6">
        <v>264</v>
      </c>
    </row>
    <row r="19" spans="1:3">
      <c t="s" r="A19" s="4">
        <v>400</v>
      </c>
      <c t="n" r="B19" s="6">
        <v>121</v>
      </c>
      <c t="n" r="C19" s="6">
        <v>119</v>
      </c>
    </row>
    <row r="20" spans="1:3">
      <c t="s" r="A20" s="4">
        <v>73</v>
      </c>
      <c t="n" r="B20" s="6">
        <v>-606</v>
      </c>
      <c t="n" r="C20" s="6">
        <v>206</v>
      </c>
    </row>
    <row r="21" spans="1:3">
      <c t="s" r="A21" s="4">
        <v>409</v>
      </c>
      <c t="n" r="B21" s="7">
        <v>7141</v>
      </c>
      <c t="n" r="C21" s="7">
        <v>10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410</v>
      </c>
      <c t="s" r="B1" s="2">
        <v>1</v>
      </c>
    </row>
    <row r="2" spans="1:3">
      <c t="s" r="B2" s="2">
        <v>24</v>
      </c>
      <c t="s" r="C2" s="2">
        <v>25</v>
      </c>
    </row>
    <row r="3" spans="1:3">
      <c t="s" r="A3" s="3">
        <v>377</v>
      </c>
    </row>
    <row r="4" spans="1:3">
      <c t="s" r="A4" s="4">
        <v>411</v>
      </c>
      <c t="s" r="B4" s="4">
        <v>406</v>
      </c>
      <c t="s" r="C4" s="4">
        <v>4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12</v>
      </c>
      <c t="s" r="B1" s="2">
        <v>24</v>
      </c>
      <c t="s" r="C1" s="2">
        <v>59</v>
      </c>
    </row>
    <row r="2" spans="1:3">
      <c t="s" r="A2" s="3">
        <v>66</v>
      </c>
    </row>
    <row r="3" spans="1:3">
      <c t="s" r="A3" s="4">
        <v>413</v>
      </c>
      <c t="n" r="B3" s="7">
        <v>1182</v>
      </c>
      <c t="n" r="C3" s="7">
        <v>1099</v>
      </c>
    </row>
    <row r="4" spans="1:3">
      <c t="s" r="A4" s="4">
        <v>414</v>
      </c>
      <c t="n" r="B4" s="6">
        <v>6011</v>
      </c>
      <c t="n" r="C4" s="6">
        <v>2846</v>
      </c>
    </row>
    <row r="5" spans="1:3">
      <c t="s" r="A5" s="4">
        <v>415</v>
      </c>
      <c t="n" r="B5" s="6">
        <v>2782</v>
      </c>
      <c t="n" r="C5" s="6">
        <v>518</v>
      </c>
    </row>
    <row r="6" spans="1:3">
      <c t="s" r="A6" s="4">
        <v>416</v>
      </c>
      <c t="n" r="B6" s="6">
        <v>0</v>
      </c>
      <c t="n" r="C6" s="6">
        <v>3526</v>
      </c>
    </row>
    <row r="7" spans="1:3">
      <c t="s" r="A7" s="4">
        <v>29</v>
      </c>
      <c t="n" r="B7" s="7">
        <v>9975</v>
      </c>
      <c t="n" r="C7" s="7">
        <v>79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17</v>
      </c>
      <c t="s" r="B1" s="2">
        <v>24</v>
      </c>
      <c t="s" r="C1" s="2">
        <v>59</v>
      </c>
    </row>
    <row r="2" spans="1:3">
      <c t="s" r="A2" s="3">
        <v>418</v>
      </c>
    </row>
    <row r="3" spans="1:3">
      <c t="s" r="A3" s="4">
        <v>419</v>
      </c>
      <c t="n" r="B3" s="7">
        <v>1898</v>
      </c>
      <c t="n" r="C3" s="7">
        <v>1888</v>
      </c>
    </row>
    <row r="4" spans="1:3">
      <c t="s" r="A4" s="4">
        <v>420</v>
      </c>
      <c t="n" r="B4" s="6">
        <v>1285</v>
      </c>
      <c t="n" r="C4" s="6">
        <v>1710</v>
      </c>
    </row>
    <row r="5" spans="1:3">
      <c t="s" r="A5" s="4">
        <v>73</v>
      </c>
      <c t="n" r="B5" s="6">
        <v>163</v>
      </c>
      <c t="n" r="C5" s="6">
        <v>0</v>
      </c>
    </row>
    <row r="6" spans="1:3">
      <c t="s" r="A6" s="4">
        <v>29</v>
      </c>
      <c t="n" r="B6" s="7">
        <v>3346</v>
      </c>
      <c t="n" r="C6" s="7">
        <v>35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95</v>
      </c>
      <c t="s" r="B1" s="2">
        <v>96</v>
      </c>
      <c t="s" r="C1" s="2">
        <v>97</v>
      </c>
      <c t="s" r="D1" s="2">
        <v>98</v>
      </c>
      <c t="s" r="E1" s="2">
        <v>99</v>
      </c>
    </row>
    <row r="2" spans="1:5">
      <c t="s" r="A2" s="4">
        <v>100</v>
      </c>
      <c t="n" r="B2" s="7">
        <v>35</v>
      </c>
      <c t="n" r="D2" s="7">
        <v>35</v>
      </c>
    </row>
    <row r="3" spans="1:5">
      <c t="s" r="A3" s="4">
        <v>101</v>
      </c>
      <c t="n" r="C3" s="9">
        <v>0.122</v>
      </c>
      <c t="n" r="E3" s="9">
        <v>0.122</v>
      </c>
    </row>
    <row r="4" spans="1:5">
      <c t="s" r="A4" s="4">
        <v>102</v>
      </c>
      <c t="n" r="B4" s="6">
        <v>53178</v>
      </c>
      <c t="n" r="D4" s="6">
        <v>53178</v>
      </c>
    </row>
    <row r="5" spans="1:5">
      <c t="s" r="A5" s="4">
        <v>103</v>
      </c>
      <c t="n" r="B5" s="6">
        <v>41241</v>
      </c>
      <c t="n" r="D5" s="6">
        <v>41241</v>
      </c>
    </row>
    <row r="6" spans="1:5">
      <c t="s" r="A6" s="4">
        <v>104</v>
      </c>
      <c t="n" r="B6" s="6">
        <v>41241</v>
      </c>
      <c t="n" r="D6" s="6">
        <v>412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21</v>
      </c>
      <c t="s" r="B1" s="2">
        <v>24</v>
      </c>
      <c t="s" r="C1" s="2">
        <v>59</v>
      </c>
    </row>
    <row r="2" spans="1:3">
      <c t="s" r="A2" s="3">
        <v>422</v>
      </c>
    </row>
    <row r="3" spans="1:3">
      <c t="s" r="A3" s="4">
        <v>423</v>
      </c>
      <c t="n" r="B3" s="7">
        <v>134</v>
      </c>
      <c t="n" r="C3" s="7">
        <v>0</v>
      </c>
    </row>
    <row r="4" spans="1:3">
      <c t="s" r="A4" s="4">
        <v>73</v>
      </c>
      <c t="n" r="B4" s="6">
        <v>477</v>
      </c>
      <c t="n" r="C4" s="6">
        <v>133</v>
      </c>
    </row>
    <row r="5" spans="1:3">
      <c t="s" r="A5" s="4">
        <v>29</v>
      </c>
      <c t="n" r="B5" s="7">
        <v>611</v>
      </c>
      <c t="n" r="C5" s="7">
        <v>1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24</v>
      </c>
      <c t="s" r="B1" s="2">
        <v>24</v>
      </c>
      <c t="s" r="C1" s="2">
        <v>59</v>
      </c>
    </row>
    <row r="2" spans="1:3">
      <c t="s" r="A2" s="3">
        <v>422</v>
      </c>
    </row>
    <row r="3" spans="1:3">
      <c t="s" r="A3" s="4">
        <v>425</v>
      </c>
      <c t="n" r="B3" s="7">
        <v>2297</v>
      </c>
      <c t="n" r="C3" s="7">
        <v>2170</v>
      </c>
    </row>
    <row r="4" spans="1:3">
      <c t="s" r="A4" s="4">
        <v>73</v>
      </c>
      <c t="n" r="B4" s="6">
        <v>198</v>
      </c>
      <c t="n" r="C4" s="6">
        <v>40</v>
      </c>
    </row>
    <row r="5" spans="1:3">
      <c t="s" r="A5" s="4">
        <v>29</v>
      </c>
      <c t="n" r="B5" s="7">
        <v>2495</v>
      </c>
      <c t="n" r="C5" s="7">
        <v>22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6</v>
      </c>
      <c t="s" r="B1" s="2">
        <v>1</v>
      </c>
    </row>
    <row r="2" spans="1:3">
      <c t="s" r="B2" s="2">
        <v>24</v>
      </c>
      <c t="s" r="C2" s="2">
        <v>25</v>
      </c>
    </row>
    <row r="3" spans="1:3">
      <c t="s" r="A3" s="3">
        <v>427</v>
      </c>
    </row>
    <row r="4" spans="1:3">
      <c t="s" r="A4" s="4">
        <v>43</v>
      </c>
      <c t="n" r="B4" s="7">
        <v>-6376</v>
      </c>
      <c t="n" r="C4" s="7">
        <v>11647</v>
      </c>
    </row>
    <row r="5" spans="1:3">
      <c t="s" r="A5" s="3">
        <v>428</v>
      </c>
    </row>
    <row r="6" spans="1:3">
      <c t="s" r="A6" s="4">
        <v>429</v>
      </c>
      <c t="n" r="B6" s="6">
        <v>41241</v>
      </c>
      <c t="n" r="C6" s="6">
        <v>40207</v>
      </c>
    </row>
    <row r="7" spans="1:3">
      <c t="s" r="A7" s="4">
        <v>430</v>
      </c>
      <c t="n" r="B7" s="7">
        <v>0</v>
      </c>
      <c t="n" r="C7" s="7">
        <v>2672</v>
      </c>
    </row>
    <row r="8" spans="1:3">
      <c t="s" r="A8" s="4">
        <v>431</v>
      </c>
      <c t="n" r="B8" s="6">
        <v>41241</v>
      </c>
      <c t="n" r="C8" s="6">
        <v>42879</v>
      </c>
    </row>
    <row r="9" spans="1:3">
      <c t="s" r="A9" s="3">
        <v>432</v>
      </c>
    </row>
    <row r="10" spans="1:3">
      <c t="s" r="A10" s="4">
        <v>45</v>
      </c>
      <c t="n" r="B10" s="8">
        <v>-0.15</v>
      </c>
      <c t="n" r="C10" s="8">
        <v>0.29</v>
      </c>
    </row>
    <row r="11" spans="1:3">
      <c t="s" r="A11" s="4">
        <v>47</v>
      </c>
      <c t="n" r="B11" s="8">
        <v>-0.15</v>
      </c>
      <c t="n" r="C11" s="8">
        <v>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4</v>
      </c>
      <c t="s" r="C2" s="2">
        <v>25</v>
      </c>
    </row>
    <row r="3" spans="1:3">
      <c t="s" r="A3" s="3">
        <v>427</v>
      </c>
    </row>
    <row r="4" spans="1:3">
      <c t="s" r="A4" s="4">
        <v>434</v>
      </c>
      <c t="n" r="B4" s="6">
        <v>6597</v>
      </c>
      <c t="n" r="C4" s="6">
        <v>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4</v>
      </c>
      <c t="s" r="C2" s="2">
        <v>25</v>
      </c>
    </row>
    <row r="3" spans="1:3">
      <c t="s" r="A3" s="3">
        <v>436</v>
      </c>
    </row>
    <row r="4" spans="1:3">
      <c t="s" r="A4" s="4">
        <v>437</v>
      </c>
      <c t="n" r="B4" s="7">
        <v>-22312</v>
      </c>
      <c t="n" r="C4" s="7">
        <v>-7225</v>
      </c>
    </row>
    <row r="5" spans="1:3">
      <c t="s" r="A5" s="4">
        <v>438</v>
      </c>
      <c t="n" r="B5" s="6">
        <v>4817</v>
      </c>
      <c t="n" r="C5" s="6">
        <v>-16649</v>
      </c>
    </row>
    <row r="6" spans="1:3">
      <c t="s" r="A6" s="4">
        <v>439</v>
      </c>
      <c t="n" r="B6" s="6">
        <v>-17495</v>
      </c>
      <c t="n" r="C6" s="6">
        <v>-23874</v>
      </c>
    </row>
    <row r="7" spans="1:3">
      <c t="s" r="A7" s="4">
        <v>440</v>
      </c>
      <c t="n" r="B7" s="6">
        <v>-345</v>
      </c>
      <c t="n" r="C7" s="6">
        <v>-198</v>
      </c>
    </row>
    <row r="8" spans="1:3">
      <c t="s" r="A8" s="4">
        <v>441</v>
      </c>
      <c t="n" r="B8" s="6">
        <v>918</v>
      </c>
      <c t="n" r="C8" s="6">
        <v>356</v>
      </c>
    </row>
    <row r="9" spans="1:3">
      <c t="s" r="A9" s="4">
        <v>442</v>
      </c>
      <c t="n" r="B9" s="6">
        <v>573</v>
      </c>
      <c t="n" r="C9" s="6">
        <v>158</v>
      </c>
    </row>
    <row r="10" spans="1:3">
      <c t="s" r="A10" s="4">
        <v>443</v>
      </c>
      <c t="n" r="B10" s="6">
        <v>-22657</v>
      </c>
      <c t="n" r="C10" s="6">
        <v>-7423</v>
      </c>
    </row>
    <row r="11" spans="1:3">
      <c t="s" r="A11" s="4">
        <v>444</v>
      </c>
      <c t="n" r="B11" s="6">
        <v>5735</v>
      </c>
      <c t="n" r="C11" s="6">
        <v>-16293</v>
      </c>
    </row>
    <row r="12" spans="1:3">
      <c t="s" r="A12" s="4">
        <v>445</v>
      </c>
      <c t="n" r="B12" s="7">
        <v>-16922</v>
      </c>
      <c t="n" r="C12" s="7">
        <v>-237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446</v>
      </c>
      <c t="s" r="B1" s="2">
        <v>1</v>
      </c>
    </row>
    <row r="2" spans="1:3">
      <c t="s" r="B2" s="2">
        <v>24</v>
      </c>
      <c t="s" r="C2" s="2">
        <v>25</v>
      </c>
    </row>
    <row r="3" spans="1:3">
      <c t="s" r="A3" s="3">
        <v>436</v>
      </c>
    </row>
    <row r="4" spans="1:3">
      <c t="s" r="A4" s="4">
        <v>447</v>
      </c>
      <c t="n" r="B4" s="7">
        <v>67865</v>
      </c>
      <c t="n" r="C4" s="7">
        <v>24895</v>
      </c>
    </row>
    <row r="5" spans="1:3">
      <c t="s" r="A5" s="4">
        <v>43</v>
      </c>
      <c t="n" r="B5" s="6">
        <v>-6376</v>
      </c>
      <c t="n" r="C5" s="6">
        <v>11647</v>
      </c>
    </row>
    <row r="6" spans="1:3">
      <c t="s" r="A6" s="4">
        <v>448</v>
      </c>
      <c t="n" r="B6" s="6">
        <v>5735</v>
      </c>
      <c t="n" r="C6" s="6">
        <v>-16293</v>
      </c>
    </row>
    <row r="7" spans="1:3">
      <c t="s" r="A7" s="4">
        <v>449</v>
      </c>
      <c t="n" r="B7" s="6">
        <v>0</v>
      </c>
      <c t="n" r="C7" s="6">
        <v>246</v>
      </c>
    </row>
    <row r="8" spans="1:3">
      <c t="s" r="A8" s="4">
        <v>115</v>
      </c>
      <c t="n" r="B8" s="6">
        <v>2475</v>
      </c>
      <c t="n" r="C8" s="6">
        <v>1593</v>
      </c>
    </row>
    <row r="9" spans="1:3">
      <c t="s" r="A9" s="4">
        <v>450</v>
      </c>
      <c t="n" r="B9" s="7">
        <v>69699</v>
      </c>
      <c t="n" r="C9" s="7">
        <v>22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1</v>
      </c>
      <c t="s" r="B1" s="2">
        <v>1</v>
      </c>
    </row>
    <row r="2" spans="1:3">
      <c t="s" r="B2" s="2">
        <v>24</v>
      </c>
      <c t="s" r="C2" s="2">
        <v>25</v>
      </c>
    </row>
    <row r="3" spans="1:3">
      <c t="s" r="A3" s="3">
        <v>252</v>
      </c>
    </row>
    <row r="4" spans="1:3">
      <c t="s" r="A4" s="4">
        <v>452</v>
      </c>
      <c t="n" r="B4" s="7">
        <v>35353</v>
      </c>
      <c t="n" r="C4" s="7">
        <v>32726</v>
      </c>
    </row>
    <row r="5" spans="1:3">
      <c t="s" r="A5" s="4">
        <v>28</v>
      </c>
      <c t="n" r="B5" s="6">
        <v>863</v>
      </c>
      <c t="n" r="C5" s="6">
        <v>0</v>
      </c>
    </row>
    <row r="6" spans="1:3">
      <c t="s" r="A6" s="4">
        <v>453</v>
      </c>
      <c t="n" r="B6" s="6">
        <v>36216</v>
      </c>
      <c t="n" r="C6" s="6">
        <v>32726</v>
      </c>
    </row>
    <row r="7" spans="1:3">
      <c t="s" r="A7" s="4">
        <v>454</v>
      </c>
    </row>
    <row r="8" spans="1:3">
      <c t="s" r="A8" s="3">
        <v>252</v>
      </c>
    </row>
    <row r="9" spans="1:3">
      <c t="s" r="A9" s="4">
        <v>452</v>
      </c>
      <c t="n" r="B9" s="6">
        <v>24747</v>
      </c>
      <c t="n" r="C9" s="6">
        <v>28642</v>
      </c>
    </row>
    <row r="10" spans="1:3">
      <c t="s" r="A10" s="4">
        <v>455</v>
      </c>
    </row>
    <row r="11" spans="1:3">
      <c t="s" r="A11" s="3">
        <v>252</v>
      </c>
    </row>
    <row r="12" spans="1:3">
      <c t="s" r="A12" s="4">
        <v>452</v>
      </c>
      <c t="n" r="B12" s="6">
        <v>9406</v>
      </c>
      <c t="n" r="C12" s="6">
        <v>3524</v>
      </c>
    </row>
    <row r="13" spans="1:3">
      <c t="s" r="A13" s="4">
        <v>456</v>
      </c>
    </row>
    <row r="14" spans="1:3">
      <c t="s" r="A14" s="3">
        <v>252</v>
      </c>
    </row>
    <row r="15" spans="1:3">
      <c t="s" r="A15" s="4">
        <v>452</v>
      </c>
      <c t="n" r="B15" s="7">
        <v>1200</v>
      </c>
      <c t="n" r="C15" s="7">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7</v>
      </c>
      <c t="s" r="B1" s="2">
        <v>1</v>
      </c>
    </row>
    <row r="2" spans="1:3">
      <c t="s" r="B2" s="2">
        <v>24</v>
      </c>
      <c t="s" r="C2" s="2">
        <v>25</v>
      </c>
    </row>
    <row r="3" spans="1:3">
      <c t="s" r="A3" s="3">
        <v>252</v>
      </c>
    </row>
    <row r="4" spans="1:3">
      <c t="s" r="A4" s="4">
        <v>452</v>
      </c>
      <c t="n" r="B4" s="7">
        <v>36216</v>
      </c>
      <c t="n" r="C4" s="7">
        <v>32726</v>
      </c>
    </row>
    <row r="5" spans="1:3">
      <c t="s" r="A5" s="4">
        <v>28</v>
      </c>
      <c t="n" r="B5" s="6">
        <v>863</v>
      </c>
      <c t="n" r="C5" s="6">
        <v>0</v>
      </c>
    </row>
    <row r="6" spans="1:3">
      <c t="s" r="A6" s="4">
        <v>453</v>
      </c>
      <c t="n" r="B6" s="6">
        <v>35353</v>
      </c>
      <c t="n" r="C6" s="6">
        <v>32726</v>
      </c>
    </row>
    <row r="7" spans="1:3">
      <c t="s" r="A7" s="4">
        <v>458</v>
      </c>
    </row>
    <row r="8" spans="1:3">
      <c t="s" r="A8" s="3">
        <v>252</v>
      </c>
    </row>
    <row r="9" spans="1:3">
      <c t="s" r="A9" s="4">
        <v>452</v>
      </c>
      <c t="n" r="B9" s="6">
        <v>35353</v>
      </c>
      <c t="n" r="C9" s="6">
        <v>32726</v>
      </c>
    </row>
    <row r="10" spans="1:3">
      <c t="s" r="A10" s="4">
        <v>28</v>
      </c>
      <c t="n" r="B10" s="6">
        <v>863</v>
      </c>
      <c t="n" r="C10" s="6">
        <v>0</v>
      </c>
    </row>
    <row r="11" spans="1:3">
      <c t="s" r="A11" s="4">
        <v>453</v>
      </c>
      <c t="n" r="B11" s="6">
        <v>36216</v>
      </c>
      <c t="n" r="C11" s="6">
        <v>32726</v>
      </c>
    </row>
    <row r="12" spans="1:3">
      <c t="s" r="A12" s="4">
        <v>459</v>
      </c>
    </row>
    <row r="13" spans="1:3">
      <c t="s" r="A13" s="3">
        <v>252</v>
      </c>
    </row>
    <row r="14" spans="1:3">
      <c t="s" r="A14" s="4">
        <v>452</v>
      </c>
      <c t="n" r="B14" s="6">
        <v>13026</v>
      </c>
      <c t="n" r="C14" s="6">
        <v>6867</v>
      </c>
    </row>
    <row r="15" spans="1:3">
      <c t="s" r="A15" s="4">
        <v>460</v>
      </c>
    </row>
    <row r="16" spans="1:3">
      <c t="s" r="A16" s="3">
        <v>252</v>
      </c>
    </row>
    <row r="17" spans="1:3">
      <c t="s" r="A17" s="4">
        <v>452</v>
      </c>
      <c t="n" r="B17" s="6">
        <v>10677</v>
      </c>
      <c t="n" r="C17" s="6">
        <v>13771</v>
      </c>
    </row>
    <row r="18" spans="1:3">
      <c t="s" r="A18" s="4">
        <v>461</v>
      </c>
    </row>
    <row r="19" spans="1:3">
      <c t="s" r="A19" s="3">
        <v>252</v>
      </c>
    </row>
    <row r="20" spans="1:3">
      <c t="s" r="A20" s="4">
        <v>452</v>
      </c>
      <c t="n" r="B20" s="6">
        <v>7398</v>
      </c>
      <c t="n" r="C20" s="6">
        <v>9749</v>
      </c>
    </row>
    <row r="21" spans="1:3">
      <c t="s" r="A21" s="4">
        <v>462</v>
      </c>
    </row>
    <row r="22" spans="1:3">
      <c t="s" r="A22" s="3">
        <v>252</v>
      </c>
    </row>
    <row r="23" spans="1:3">
      <c t="s" r="A23" s="4">
        <v>452</v>
      </c>
      <c t="n" r="B23" s="7">
        <v>4252</v>
      </c>
      <c t="n" r="C23" s="7">
        <v>23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63</v>
      </c>
      <c t="s" r="B1" s="2">
        <v>1</v>
      </c>
    </row>
    <row r="2" spans="1:4">
      <c t="s" r="B2" s="2">
        <v>24</v>
      </c>
      <c t="s" r="C2" s="2">
        <v>25</v>
      </c>
      <c t="s" r="D2" s="2">
        <v>59</v>
      </c>
    </row>
    <row r="3" spans="1:4">
      <c t="s" r="A3" s="3">
        <v>464</v>
      </c>
    </row>
    <row r="4" spans="1:4">
      <c t="s" r="A4" s="4">
        <v>465</v>
      </c>
      <c t="n" r="B4" s="7">
        <v>36216</v>
      </c>
      <c t="n" r="C4" s="7">
        <v>32726</v>
      </c>
    </row>
    <row r="5" spans="1:4">
      <c t="s" r="A5" s="3">
        <v>466</v>
      </c>
    </row>
    <row r="6" spans="1:4">
      <c t="s" r="A6" s="4">
        <v>467</v>
      </c>
      <c t="n" r="B6" s="6">
        <v>60082</v>
      </c>
      <c t="n" r="D6" s="7">
        <v>37090</v>
      </c>
    </row>
    <row r="7" spans="1:4">
      <c t="s" r="A7" s="4">
        <v>468</v>
      </c>
    </row>
    <row r="8" spans="1:4">
      <c t="s" r="A8" s="3">
        <v>464</v>
      </c>
    </row>
    <row r="9" spans="1:4">
      <c t="s" r="A9" s="4">
        <v>465</v>
      </c>
      <c t="n" r="B9" s="6">
        <v>35478</v>
      </c>
      <c t="n" r="C9" s="6">
        <v>32711</v>
      </c>
    </row>
    <row r="10" spans="1:4">
      <c t="s" r="A10" s="3">
        <v>466</v>
      </c>
    </row>
    <row r="11" spans="1:4">
      <c t="s" r="A11" s="4">
        <v>467</v>
      </c>
      <c t="n" r="B11" s="6">
        <v>57459</v>
      </c>
      <c t="n" r="D11" s="6">
        <v>34515</v>
      </c>
    </row>
    <row r="12" spans="1:4">
      <c t="s" r="A12" s="4">
        <v>469</v>
      </c>
    </row>
    <row r="13" spans="1:4">
      <c t="s" r="A13" s="3">
        <v>464</v>
      </c>
    </row>
    <row r="14" spans="1:4">
      <c t="s" r="A14" s="4">
        <v>465</v>
      </c>
      <c t="n" r="B14" s="6">
        <v>0</v>
      </c>
      <c t="n" r="C14" s="6">
        <v>0</v>
      </c>
    </row>
    <row r="15" spans="1:4">
      <c t="s" r="A15" s="3">
        <v>466</v>
      </c>
    </row>
    <row r="16" spans="1:4">
      <c t="s" r="A16" s="4">
        <v>467</v>
      </c>
      <c t="n" r="B16" s="6">
        <v>2367</v>
      </c>
      <c t="n" r="D16" s="6">
        <v>2317</v>
      </c>
    </row>
    <row r="17" spans="1:4">
      <c t="s" r="A17" s="4">
        <v>470</v>
      </c>
    </row>
    <row r="18" spans="1:4">
      <c t="s" r="A18" s="3">
        <v>464</v>
      </c>
    </row>
    <row r="19" spans="1:4">
      <c t="s" r="A19" s="4">
        <v>465</v>
      </c>
      <c t="n" r="B19" s="6">
        <v>738</v>
      </c>
      <c t="n" r="C19" s="7">
        <v>15</v>
      </c>
    </row>
    <row r="20" spans="1:4">
      <c t="s" r="A20" s="3">
        <v>466</v>
      </c>
    </row>
    <row r="21" spans="1:4">
      <c t="s" r="A21" s="4">
        <v>467</v>
      </c>
      <c t="n" r="B21" s="7">
        <v>256</v>
      </c>
      <c t="n" r="D21" s="7">
        <v>2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6"/>
    <col customWidth="1" max="7" min="7" width="14"/>
    <col customWidth="1" max="8" min="8" width="16"/>
  </cols>
  <sheetData>
    <row r="1" spans="1:8">
      <c t="s" r="A1" s="1">
        <v>471</v>
      </c>
      <c t="s" r="B1" s="2">
        <v>281</v>
      </c>
      <c t="s" r="C1" s="2">
        <v>472</v>
      </c>
      <c t="s" r="D1" s="2">
        <v>282</v>
      </c>
      <c t="s" r="E1" s="2">
        <v>473</v>
      </c>
      <c t="s" r="F1" s="2">
        <v>359</v>
      </c>
      <c t="s" r="G1" s="2">
        <v>24</v>
      </c>
      <c t="s" r="H1" s="2">
        <v>361</v>
      </c>
    </row>
    <row r="2" spans="1:8">
      <c t="s" r="A2" s="4">
        <v>283</v>
      </c>
      <c t="n" r="G2" s="7">
        <v>9106</v>
      </c>
    </row>
    <row r="3" spans="1:8">
      <c t="s" r="A3" s="4">
        <v>284</v>
      </c>
      <c t="s" r="B3" s="4">
        <v>285</v>
      </c>
    </row>
    <row r="4" spans="1:8">
      <c t="s" r="A4" s="4">
        <v>474</v>
      </c>
    </row>
    <row r="5" spans="1:8">
      <c t="s" r="A5" s="4">
        <v>475</v>
      </c>
      <c t="n" r="E5" s="7">
        <v>15000</v>
      </c>
    </row>
    <row r="6" spans="1:8">
      <c t="s" r="A6" s="4">
        <v>476</v>
      </c>
    </row>
    <row r="7" spans="1:8">
      <c t="s" r="A7" s="4">
        <v>475</v>
      </c>
      <c t="n" r="E7" s="6">
        <v>5000</v>
      </c>
    </row>
    <row r="8" spans="1:8">
      <c t="s" r="A8" s="4">
        <v>477</v>
      </c>
    </row>
    <row r="9" spans="1:8">
      <c t="s" r="A9" s="4">
        <v>478</v>
      </c>
      <c t="n" r="E9" s="7">
        <v>12000</v>
      </c>
    </row>
    <row r="10" spans="1:8">
      <c t="s" r="A10" s="4">
        <v>479</v>
      </c>
    </row>
    <row r="11" spans="1:8">
      <c t="s" r="A11" s="4">
        <v>480</v>
      </c>
      <c t="s" r="F11" s="4">
        <v>365</v>
      </c>
      <c t="s" r="H11" s="4">
        <v>366</v>
      </c>
    </row>
    <row r="12" spans="1:8">
      <c t="s" r="A12" s="4">
        <v>481</v>
      </c>
      <c t="s" r="F12" s="4">
        <v>482</v>
      </c>
      <c t="s" r="H12" s="4">
        <v>482</v>
      </c>
    </row>
    <row r="13" spans="1:8">
      <c t="s" r="A13" s="4">
        <v>367</v>
      </c>
    </row>
    <row r="14" spans="1:8">
      <c t="s" r="A14" s="4">
        <v>483</v>
      </c>
      <c t="n" r="G14" s="6">
        <v>3300</v>
      </c>
    </row>
    <row r="15" spans="1:8">
      <c t="s" r="A15" s="4">
        <v>484</v>
      </c>
      <c t="s" r="G15" s="4">
        <v>372</v>
      </c>
    </row>
    <row r="16" spans="1:8">
      <c t="s" r="A16" s="4">
        <v>292</v>
      </c>
    </row>
    <row r="17" spans="1:8">
      <c t="s" r="A17" s="4">
        <v>283</v>
      </c>
      <c t="n" r="D17" s="7">
        <v>1050</v>
      </c>
    </row>
    <row r="18" spans="1:8">
      <c t="s" r="A18" s="4">
        <v>284</v>
      </c>
      <c t="s" r="D18" s="4">
        <v>294</v>
      </c>
    </row>
    <row r="19" spans="1:8">
      <c t="s" r="A19" s="4">
        <v>485</v>
      </c>
    </row>
    <row r="20" spans="1:8">
      <c t="s" r="A20" s="4">
        <v>486</v>
      </c>
      <c t="n" r="C20" s="7">
        <v>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4</v>
      </c>
      <c t="s" r="C2" s="2">
        <v>25</v>
      </c>
    </row>
    <row r="3" spans="1:3">
      <c t="s" r="A3" s="3">
        <v>106</v>
      </c>
    </row>
    <row r="4" spans="1:3">
      <c t="s" r="A4" s="4">
        <v>43</v>
      </c>
      <c t="n" r="B4" s="7">
        <v>-6376</v>
      </c>
      <c t="n" r="C4" s="7">
        <v>11647</v>
      </c>
    </row>
    <row r="5" spans="1:3">
      <c t="s" r="A5" s="3">
        <v>107</v>
      </c>
    </row>
    <row r="6" spans="1:3">
      <c t="s" r="A6" s="4">
        <v>108</v>
      </c>
      <c t="n" r="B6" s="6">
        <v>3754</v>
      </c>
      <c t="n" r="C6" s="6">
        <v>3260</v>
      </c>
    </row>
    <row r="7" spans="1:3">
      <c t="s" r="A7" s="4">
        <v>109</v>
      </c>
      <c t="n" r="B7" s="6">
        <v>102</v>
      </c>
      <c t="n" r="C7" s="6">
        <v>0</v>
      </c>
    </row>
    <row r="8" spans="1:3">
      <c t="s" r="A8" s="4">
        <v>110</v>
      </c>
      <c t="n" r="B8" s="6">
        <v>285</v>
      </c>
      <c t="n" r="C8" s="6">
        <v>-489</v>
      </c>
    </row>
    <row r="9" spans="1:3">
      <c t="s" r="A9" s="4">
        <v>111</v>
      </c>
      <c t="n" r="B9" s="6">
        <v>2941</v>
      </c>
      <c t="n" r="C9" s="6">
        <v>-11296</v>
      </c>
    </row>
    <row r="10" spans="1:3">
      <c t="s" r="A10" s="4">
        <v>112</v>
      </c>
      <c t="n" r="B10" s="6">
        <v>7916</v>
      </c>
      <c t="n" r="C10" s="6">
        <v>5254</v>
      </c>
    </row>
    <row r="11" spans="1:3">
      <c t="s" r="A11" s="4">
        <v>113</v>
      </c>
      <c t="n" r="B11" s="6">
        <v>1861</v>
      </c>
      <c t="n" r="C11" s="6">
        <v>259</v>
      </c>
    </row>
    <row r="12" spans="1:3">
      <c t="s" r="A12" s="4">
        <v>114</v>
      </c>
      <c t="n" r="B12" s="6">
        <v>-1682</v>
      </c>
      <c t="n" r="C12" s="6">
        <v>5864</v>
      </c>
    </row>
    <row r="13" spans="1:3">
      <c t="s" r="A13" s="4">
        <v>115</v>
      </c>
      <c t="n" r="B13" s="6">
        <v>2475</v>
      </c>
      <c t="n" r="C13" s="6">
        <v>1593</v>
      </c>
    </row>
    <row r="14" spans="1:3">
      <c t="s" r="A14" s="3">
        <v>116</v>
      </c>
    </row>
    <row r="15" spans="1:3">
      <c t="s" r="A15" s="4">
        <v>117</v>
      </c>
      <c t="n" r="B15" s="6">
        <v>2120</v>
      </c>
      <c t="n" r="C15" s="6">
        <v>1376</v>
      </c>
    </row>
    <row r="16" spans="1:3">
      <c t="s" r="A16" s="4">
        <v>64</v>
      </c>
      <c t="n" r="B16" s="6">
        <v>1212</v>
      </c>
      <c t="n" r="C16" s="6">
        <v>1207</v>
      </c>
    </row>
    <row r="17" spans="1:3">
      <c t="s" r="A17" s="4">
        <v>66</v>
      </c>
      <c t="n" r="B17" s="6">
        <v>-206</v>
      </c>
      <c t="n" r="C17" s="6">
        <v>-368</v>
      </c>
    </row>
    <row r="18" spans="1:3">
      <c t="s" r="A18" s="4">
        <v>118</v>
      </c>
      <c t="n" r="B18" s="6">
        <v>-363</v>
      </c>
      <c t="n" r="C18" s="6">
        <v>-127</v>
      </c>
    </row>
    <row r="19" spans="1:3">
      <c t="s" r="A19" s="4">
        <v>119</v>
      </c>
      <c t="n" r="B19" s="6">
        <v>4029</v>
      </c>
      <c t="n" r="C19" s="6">
        <v>2295</v>
      </c>
    </row>
    <row r="20" spans="1:3">
      <c t="s" r="A20" s="4">
        <v>79</v>
      </c>
      <c t="n" r="B20" s="6">
        <v>-758</v>
      </c>
      <c t="n" r="C20" s="6">
        <v>2177</v>
      </c>
    </row>
    <row r="21" spans="1:3">
      <c t="s" r="A21" s="4">
        <v>80</v>
      </c>
      <c t="n" r="B21" s="6">
        <v>-809</v>
      </c>
      <c t="n" r="C21" s="6">
        <v>-858</v>
      </c>
    </row>
    <row r="22" spans="1:3">
      <c t="s" r="A22" s="4">
        <v>120</v>
      </c>
      <c t="n" r="B22" s="6">
        <v>5520</v>
      </c>
      <c t="n" r="C22" s="6">
        <v>3283</v>
      </c>
    </row>
    <row r="23" spans="1:3">
      <c t="s" r="A23" s="4">
        <v>121</v>
      </c>
      <c t="n" r="B23" s="6">
        <v>477</v>
      </c>
      <c t="n" r="C23" s="6">
        <v>198</v>
      </c>
    </row>
    <row r="24" spans="1:3">
      <c t="s" r="A24" s="4">
        <v>122</v>
      </c>
      <c t="n" r="B24" s="6">
        <v>22498</v>
      </c>
      <c t="n" r="C24" s="6">
        <v>25275</v>
      </c>
    </row>
    <row r="25" spans="1:3">
      <c t="s" r="A25" s="3">
        <v>123</v>
      </c>
    </row>
    <row r="26" spans="1:3">
      <c t="s" r="A26" s="4">
        <v>124</v>
      </c>
      <c t="n" r="B26" s="6">
        <v>-460</v>
      </c>
      <c t="n" r="C26" s="6">
        <v>-234</v>
      </c>
    </row>
    <row r="27" spans="1:3">
      <c t="s" r="A27" s="4">
        <v>125</v>
      </c>
      <c t="n" r="B27" s="6">
        <v>161</v>
      </c>
      <c t="n" r="C27" s="6">
        <v>0</v>
      </c>
    </row>
    <row r="28" spans="1:3">
      <c t="s" r="A28" s="4">
        <v>126</v>
      </c>
      <c t="n" r="B28" s="6">
        <v>9766</v>
      </c>
      <c t="n" r="C28" s="6">
        <v>2817</v>
      </c>
    </row>
    <row r="29" spans="1:3">
      <c t="s" r="A29" s="4">
        <v>127</v>
      </c>
      <c t="n" r="B29" s="6">
        <v>-50454</v>
      </c>
      <c t="n" r="C29" s="6">
        <v>-26012</v>
      </c>
    </row>
    <row r="30" spans="1:3">
      <c t="s" r="A30" s="4">
        <v>128</v>
      </c>
      <c t="n" r="B30" s="6">
        <v>-40987</v>
      </c>
      <c t="n" r="C30" s="6">
        <v>-23429</v>
      </c>
    </row>
    <row r="31" spans="1:3">
      <c t="s" r="A31" s="3">
        <v>129</v>
      </c>
    </row>
    <row r="32" spans="1:3">
      <c t="s" r="A32" s="4">
        <v>130</v>
      </c>
      <c t="n" r="B32" s="6">
        <v>-8014</v>
      </c>
      <c t="n" r="C32" s="6">
        <v>-325</v>
      </c>
    </row>
    <row r="33" spans="1:3">
      <c t="s" r="A33" s="4">
        <v>131</v>
      </c>
      <c t="n" r="B33" s="6">
        <v>-1092</v>
      </c>
      <c t="n" r="C33" s="6">
        <v>0</v>
      </c>
    </row>
    <row r="34" spans="1:3">
      <c t="s" r="A34" s="4">
        <v>132</v>
      </c>
      <c t="n" r="B34" s="6">
        <v>0</v>
      </c>
      <c t="n" r="C34" s="6">
        <v>246</v>
      </c>
    </row>
    <row r="35" spans="1:3">
      <c t="s" r="A35" s="4">
        <v>133</v>
      </c>
      <c t="n" r="B35" s="6">
        <v>-9106</v>
      </c>
      <c t="n" r="C35" s="6">
        <v>-79</v>
      </c>
    </row>
    <row r="36" spans="1:3">
      <c t="s" r="A36" s="4">
        <v>134</v>
      </c>
      <c t="n" r="B36" s="6">
        <v>401</v>
      </c>
      <c t="n" r="C36" s="6">
        <v>-2992</v>
      </c>
    </row>
    <row r="37" spans="1:3">
      <c t="s" r="A37" s="4">
        <v>135</v>
      </c>
      <c t="n" r="B37" s="6">
        <v>-27194</v>
      </c>
      <c t="n" r="C37" s="6">
        <v>-1225</v>
      </c>
    </row>
    <row r="38" spans="1:3">
      <c t="s" r="A38" s="4">
        <v>136</v>
      </c>
      <c t="n" r="B38" s="6">
        <v>65064</v>
      </c>
      <c t="n" r="C38" s="6">
        <v>39760</v>
      </c>
    </row>
    <row r="39" spans="1:3">
      <c t="s" r="A39" s="4">
        <v>137</v>
      </c>
      <c t="n" r="B39" s="7">
        <v>37870</v>
      </c>
      <c t="n" r="C39" s="7">
        <v>38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8</v>
      </c>
      <c t="s" r="B1" s="2">
        <v>1</v>
      </c>
    </row>
    <row r="2" spans="1:2">
      <c t="s" r="B2" s="2">
        <v>24</v>
      </c>
    </row>
    <row r="3" spans="1:2">
      <c t="s" r="A3" s="3">
        <v>139</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4</v>
      </c>
    </row>
    <row r="3" spans="1:2">
      <c t="s" r="A3" s="3">
        <v>143</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46</v>
      </c>
      <c t="s" r="B1" s="2">
        <v>1</v>
      </c>
    </row>
    <row r="2" spans="1:2">
      <c t="s" r="B2" s="2">
        <v>24</v>
      </c>
    </row>
    <row r="3" spans="1:2">
      <c t="s" r="A3" s="3">
        <v>147</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Balance Sheets</vt:lpstr>
      <vt:lpstr>Consolidated Balance Sheets _Pa</vt:lpstr>
      <vt:lpstr>Consolidated Statements of Cash</vt:lpstr>
      <vt:lpstr>Summary of Significant Accounti</vt:lpstr>
      <vt:lpstr>Newly Issued Accounting Pronoun</vt:lpstr>
      <vt:lpstr>Marketable Securities</vt:lpstr>
      <vt:lpstr>Inventories</vt:lpstr>
      <vt:lpstr>Acquisitions</vt:lpstr>
      <vt:lpstr>Goodwill and Intangible Assets</vt:lpstr>
      <vt:lpstr>Long-Term Contingent Considerat</vt:lpstr>
      <vt:lpstr>Income Taxes</vt:lpstr>
      <vt:lpstr>Other Assets and Liabilities</vt:lpstr>
      <vt:lpstr>Net Income (Loss) Per Share</vt:lpstr>
      <vt:lpstr>Comprehensive Income (Loss)</vt:lpstr>
      <vt:lpstr>Shareholders' Equity</vt:lpstr>
      <vt:lpstr>Company Operations by Product, </vt:lpstr>
      <vt:lpstr>Related Party Transactions</vt:lpstr>
      <vt:lpstr>Contingent Liabilities and Comm</vt:lpstr>
      <vt:lpstr>Summary of Significant Accoun22</vt:lpstr>
      <vt:lpstr>Marketable Securities (Tables)</vt:lpstr>
      <vt:lpstr>Inventories (Tables)</vt:lpstr>
      <vt:lpstr>Acquisitions (Tables)</vt:lpstr>
      <vt:lpstr>Goodwill and Intangible Assets </vt:lpstr>
      <vt:lpstr>Long-Term Contingent Consider27</vt:lpstr>
      <vt:lpstr>Income Taxes (Tables)</vt:lpstr>
      <vt:lpstr>Other Assets and Liabilities (T</vt:lpstr>
      <vt:lpstr>Net Income (Loss) Per Share (Ta</vt:lpstr>
      <vt:lpstr>Comprehensive Income (Loss) (Ta</vt:lpstr>
      <vt:lpstr>Shareholders' Equity (Tables)</vt:lpstr>
      <vt:lpstr>Company Operations by Product33</vt:lpstr>
      <vt:lpstr>Marketable Securities (Details)</vt:lpstr>
      <vt:lpstr>Inventories (Details)</vt:lpstr>
      <vt:lpstr>Acquisitions (Details)</vt:lpstr>
      <vt:lpstr>Acquisitions (Details Textual)</vt:lpstr>
      <vt:lpstr>Goodwill and Intangible Asset38</vt:lpstr>
      <vt:lpstr>Goodwill and Intangible Asset39</vt:lpstr>
      <vt:lpstr>Goodwill and Intangible Asset40</vt:lpstr>
      <vt:lpstr>Goodwill and Intangible Asset41</vt:lpstr>
      <vt:lpstr>Long-Term Contingent Consider42</vt:lpstr>
      <vt:lpstr>Long-Term Contingent Consider43</vt:lpstr>
      <vt:lpstr>Long-Term Contingent Consider44</vt:lpstr>
      <vt:lpstr>Income Taxes (Details)</vt:lpstr>
      <vt:lpstr>Income Taxes (Details 1)</vt:lpstr>
      <vt:lpstr>Income Taxes (Details Textual)</vt:lpstr>
      <vt:lpstr>Other Assets and Liabilities (D</vt:lpstr>
      <vt:lpstr>Other Assets and Liabilities 49</vt:lpstr>
      <vt:lpstr>Other Assets and Liabilities 50</vt:lpstr>
      <vt:lpstr>Other Assets and Liabilities 51</vt:lpstr>
      <vt:lpstr>Net Income (Loss) Per Share (De</vt:lpstr>
      <vt:lpstr>Net Income (Loss) Per Share (53</vt:lpstr>
      <vt:lpstr>Comprehensive Income (Loss) (De</vt:lpstr>
      <vt:lpstr>Shareholders' Equity (Details)</vt:lpstr>
      <vt:lpstr>Company Operations by Product56</vt:lpstr>
      <vt:lpstr>Company Operations by Product57</vt:lpstr>
      <vt:lpstr>Company Operations by Product5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4:04Z</dcterms:created>
  <dcterms:modified xmlns:dcterms="http://purl.org/dc/terms/" xmlns:xsi="http://www.w3.org/2001/XMLSchema-instance" xsi:type="dcterms:W3CDTF">2016-05-10T16:54:04Z</dcterms:modified>
  <dc:title xmlns:dc="http://purl.org/dc/elements/1.1/">Untitled</dc:title>
  <dc:description xmlns:dc="http://purl.org/dc/elements/1.1/"/>
  <dc:subject xmlns:dc="http://purl.org/dc/elements/1.1/"/>
  <cp:keywords/>
  <cp:category/>
</cp:coreProperties>
</file>